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Acquisition of Orlaco" sheetId="10" state="visible" r:id="rId10"/>
    <sheet xmlns:r="http://schemas.openxmlformats.org/officeDocument/2006/relationships" name="Inventories" sheetId="11" state="visible" r:id="rId11"/>
    <sheet xmlns:r="http://schemas.openxmlformats.org/officeDocument/2006/relationships" name="Goodwill and Intangibles" sheetId="12" state="visible" r:id="rId12"/>
    <sheet xmlns:r="http://schemas.openxmlformats.org/officeDocument/2006/relationships" name="Financial Instruments and Fair " sheetId="13" state="visible" r:id="rId13"/>
    <sheet xmlns:r="http://schemas.openxmlformats.org/officeDocument/2006/relationships" name="Share-Based Compensation"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Changes in Accumulated Other Co" sheetId="17" state="visible" r:id="rId17"/>
    <sheet xmlns:r="http://schemas.openxmlformats.org/officeDocument/2006/relationships" name="Commitments and Contingencies" sheetId="18" state="visible" r:id="rId18"/>
    <sheet xmlns:r="http://schemas.openxmlformats.org/officeDocument/2006/relationships" name="Business Realignment and Corpor"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Investments" sheetId="22" state="visible" r:id="rId22"/>
    <sheet xmlns:r="http://schemas.openxmlformats.org/officeDocument/2006/relationships" name="Acquisition of Orlaco (Tables)" sheetId="23" state="visible" r:id="rId23"/>
    <sheet xmlns:r="http://schemas.openxmlformats.org/officeDocument/2006/relationships" name="Inventories (Tables)" sheetId="24" state="visible" r:id="rId24"/>
    <sheet xmlns:r="http://schemas.openxmlformats.org/officeDocument/2006/relationships" name="Goodwill and Intangibles (Table" sheetId="25" state="visible" r:id="rId25"/>
    <sheet xmlns:r="http://schemas.openxmlformats.org/officeDocument/2006/relationships" name="Financial Instruments and Fai26"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Changes in Accumulated Other 29" sheetId="29" state="visible" r:id="rId29"/>
    <sheet xmlns:r="http://schemas.openxmlformats.org/officeDocument/2006/relationships" name="Commitments and Contingencies (" sheetId="30" state="visible" r:id="rId30"/>
    <sheet xmlns:r="http://schemas.openxmlformats.org/officeDocument/2006/relationships" name="Business Realignment and Corp31" sheetId="31" state="visible" r:id="rId31"/>
    <sheet xmlns:r="http://schemas.openxmlformats.org/officeDocument/2006/relationships" name="Segment Reporting (Tables)" sheetId="32" state="visible" r:id="rId32"/>
    <sheet xmlns:r="http://schemas.openxmlformats.org/officeDocument/2006/relationships" name="Investments (Tables)" sheetId="33" state="visible" r:id="rId33"/>
    <sheet xmlns:r="http://schemas.openxmlformats.org/officeDocument/2006/relationships" name="Basis of Presentation (Narrativ" sheetId="34" state="visible" r:id="rId34"/>
    <sheet xmlns:r="http://schemas.openxmlformats.org/officeDocument/2006/relationships" name="Recently Issued Accounting St35" sheetId="35" state="visible" r:id="rId35"/>
    <sheet xmlns:r="http://schemas.openxmlformats.org/officeDocument/2006/relationships" name="Acquisition of Orlaco (Narrativ" sheetId="36" state="visible" r:id="rId36"/>
    <sheet xmlns:r="http://schemas.openxmlformats.org/officeDocument/2006/relationships" name="Acquisition of Orlaco (Schedule" sheetId="37" state="visible" r:id="rId37"/>
    <sheet xmlns:r="http://schemas.openxmlformats.org/officeDocument/2006/relationships" name="Acquisition of Orlaco (Schedu38" sheetId="38" state="visible" r:id="rId38"/>
    <sheet xmlns:r="http://schemas.openxmlformats.org/officeDocument/2006/relationships" name="Acquisition of Orlaco (Pro Form" sheetId="39" state="visible" r:id="rId39"/>
    <sheet xmlns:r="http://schemas.openxmlformats.org/officeDocument/2006/relationships" name="Inventories (Narrative) (Detail" sheetId="40" state="visible" r:id="rId40"/>
    <sheet xmlns:r="http://schemas.openxmlformats.org/officeDocument/2006/relationships" name="Inventories (Schedule of Invent" sheetId="41" state="visible" r:id="rId41"/>
    <sheet xmlns:r="http://schemas.openxmlformats.org/officeDocument/2006/relationships" name="Goodwill and Intangibles (Narra" sheetId="42" state="visible" r:id="rId42"/>
    <sheet xmlns:r="http://schemas.openxmlformats.org/officeDocument/2006/relationships" name="Goodwill and Intangibles (Sched"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Financial Instruments and Fai47" sheetId="47" state="visible" r:id="rId47"/>
    <sheet xmlns:r="http://schemas.openxmlformats.org/officeDocument/2006/relationships" name="Financial Instruments and Fai48" sheetId="48" state="visible" r:id="rId48"/>
    <sheet xmlns:r="http://schemas.openxmlformats.org/officeDocument/2006/relationships" name="Share-Based Compensation (Narra" sheetId="49" state="visible" r:id="rId49"/>
    <sheet xmlns:r="http://schemas.openxmlformats.org/officeDocument/2006/relationships" name="Debt (Narrative) (Details)" sheetId="50" state="visible" r:id="rId50"/>
    <sheet xmlns:r="http://schemas.openxmlformats.org/officeDocument/2006/relationships" name="Debt (Schedule of Debt) (Detail" sheetId="51" state="visible" r:id="rId51"/>
    <sheet xmlns:r="http://schemas.openxmlformats.org/officeDocument/2006/relationships" name="Earnings Per Share (Narative) (" sheetId="52" state="visible" r:id="rId52"/>
    <sheet xmlns:r="http://schemas.openxmlformats.org/officeDocument/2006/relationships" name="Earnings Per Share (Weighted Av" sheetId="53" state="visible" r:id="rId53"/>
    <sheet xmlns:r="http://schemas.openxmlformats.org/officeDocument/2006/relationships" name="Changes in Accumulated Other 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Business Realignment and Corp57" sheetId="57" state="visible" r:id="rId57"/>
    <sheet xmlns:r="http://schemas.openxmlformats.org/officeDocument/2006/relationships" name="Business Realignment and Corp58" sheetId="58" state="visible" r:id="rId58"/>
    <sheet xmlns:r="http://schemas.openxmlformats.org/officeDocument/2006/relationships" name="Business Realignment and Corp59" sheetId="59" state="visible" r:id="rId59"/>
    <sheet xmlns:r="http://schemas.openxmlformats.org/officeDocument/2006/relationships" name="Income Taxes (Narrative) (Detai" sheetId="60" state="visible" r:id="rId60"/>
    <sheet xmlns:r="http://schemas.openxmlformats.org/officeDocument/2006/relationships" name="Segment Reporting (Narrative) (" sheetId="61" state="visible" r:id="rId61"/>
    <sheet xmlns:r="http://schemas.openxmlformats.org/officeDocument/2006/relationships" name="Segment Reporting (Schedule of " sheetId="62" state="visible" r:id="rId62"/>
    <sheet xmlns:r="http://schemas.openxmlformats.org/officeDocument/2006/relationships" name="Segment Reporting (Schedule o63" sheetId="63" state="visible" r:id="rId63"/>
    <sheet xmlns:r="http://schemas.openxmlformats.org/officeDocument/2006/relationships" name="Investments (Narrative) (Detail" sheetId="64" state="visible" r:id="rId64"/>
    <sheet xmlns:r="http://schemas.openxmlformats.org/officeDocument/2006/relationships" name="Investments (Schedule of Noncon" sheetId="65" state="visible" r:id="rId65"/>
  </sheets>
  <definedNames/>
  <calcPr calcId="124519" fullCalcOnLoad="1"/>
</workbook>
</file>

<file path=xl/sharedStrings.xml><?xml version="1.0" encoding="utf-8"?>
<sst xmlns="http://schemas.openxmlformats.org/spreadsheetml/2006/main" uniqueCount="625">
  <si>
    <t>Document and Entity Information - shares</t>
  </si>
  <si>
    <t>6 Months Ended</t>
  </si>
  <si>
    <t>Jun. 30, 2017</t>
  </si>
  <si>
    <t>Jul. 28, 2017</t>
  </si>
  <si>
    <t>Document and Entity Information [Abstract]</t>
  </si>
  <si>
    <t>Entity Registrant Name</t>
  </si>
  <si>
    <t>STONERIDGE INC</t>
  </si>
  <si>
    <t>Entity Central Index Key</t>
  </si>
  <si>
    <t>Current Fiscal Year End Date</t>
  </si>
  <si>
    <t>--12-31</t>
  </si>
  <si>
    <t>Entity Filer Category</t>
  </si>
  <si>
    <t>Accelerated Filer</t>
  </si>
  <si>
    <t>Trading Symbol</t>
  </si>
  <si>
    <t>sri</t>
  </si>
  <si>
    <t>Entity Common Stock Shares Outstanding</t>
  </si>
  <si>
    <t>Document Type</t>
  </si>
  <si>
    <t>10-Q</t>
  </si>
  <si>
    <t>Amendment Flag</t>
  </si>
  <si>
    <t>false</t>
  </si>
  <si>
    <t>Document Period End Date</t>
  </si>
  <si>
    <t>Jun. 30,
		2017</t>
  </si>
  <si>
    <t>Document Fiscal Period Focus</t>
  </si>
  <si>
    <t>Q2</t>
  </si>
  <si>
    <t>Document Fiscal Year Focus</t>
  </si>
  <si>
    <t>CONDENSED CONSOLIDATED BALANCE SHEETS - USD ($) $ in Thousands</t>
  </si>
  <si>
    <t>Dec. 31, 2016</t>
  </si>
  <si>
    <t>Current assets:</t>
  </si>
  <si>
    <t>Cash and cash equivalents</t>
  </si>
  <si>
    <t>Accounts receivable, less reserves of $926 and $1,630, respectively</t>
  </si>
  <si>
    <t>Inventories, net</t>
  </si>
  <si>
    <t>Prepaid expenses and other current assets</t>
  </si>
  <si>
    <t>Total current assets</t>
  </si>
  <si>
    <t>Long-term assets:</t>
  </si>
  <si>
    <t>Property, plant and equipment, net</t>
  </si>
  <si>
    <t>Intangible assets, net</t>
  </si>
  <si>
    <t>Goodwill</t>
  </si>
  <si>
    <t>Investments and other long-term assets, net</t>
  </si>
  <si>
    <t>Total long-term assets</t>
  </si>
  <si>
    <t>Total assets</t>
  </si>
  <si>
    <t>Current liabilities:</t>
  </si>
  <si>
    <t>Current portion of debt</t>
  </si>
  <si>
    <t>Accounts payable</t>
  </si>
  <si>
    <t>Accrued expenses and other current liabilities</t>
  </si>
  <si>
    <t>Total current liabilities</t>
  </si>
  <si>
    <t>Long-term liabilities:</t>
  </si>
  <si>
    <t>Revolving credit facility</t>
  </si>
  <si>
    <t>Long-term debt, net</t>
  </si>
  <si>
    <t>Deferred income taxes</t>
  </si>
  <si>
    <t>Other long-term liabilities</t>
  </si>
  <si>
    <t>Total long-term liabilities</t>
  </si>
  <si>
    <t>Shareholders' equity:</t>
  </si>
  <si>
    <t>Preferred Shares, without par value, 5,000 shares authorized, none issued</t>
  </si>
  <si>
    <t xml:space="preserve"> </t>
  </si>
  <si>
    <t>Common Shares, without par value, 60,000 shares authorized, 28,966 and 28,966 shares issued and 28,169 and 27,850 shares outstanding at June 30, 2017 and December 31, 2016, respectively, with no stated value</t>
  </si>
  <si>
    <t>Additional paid-in capital</t>
  </si>
  <si>
    <t>Common Shares held in treasury, 796 and 1,116 shares at June 30, 2017 and December 31, 2016, respectively, at cost</t>
  </si>
  <si>
    <t>Retained earnings</t>
  </si>
  <si>
    <t>Accumulated other comprehensive loss</t>
  </si>
  <si>
    <t>Total Stoneridge Inc. shareholders' equity</t>
  </si>
  <si>
    <t>Noncontrolling interest</t>
  </si>
  <si>
    <t>Total shareholders' equity</t>
  </si>
  <si>
    <t>Total liabilities and shareholders' equity</t>
  </si>
  <si>
    <t>CONDENSED CONSOLIDATED BALANCE SHEETS (Parenthetical) - USD ($) $ in Thousands</t>
  </si>
  <si>
    <t>Statement Of Financial Position [Abstract]</t>
  </si>
  <si>
    <t>Accounts receivable, reserves (in dollars)</t>
  </si>
  <si>
    <t>Preferred shares, authorized</t>
  </si>
  <si>
    <t>Preferred shares, no par value</t>
  </si>
  <si>
    <t>Preferred shares, issued</t>
  </si>
  <si>
    <t>Common shares, authorized</t>
  </si>
  <si>
    <t>Common shares, no par value</t>
  </si>
  <si>
    <t>Common shares, issued</t>
  </si>
  <si>
    <t>Common shares, outstanding</t>
  </si>
  <si>
    <t>Common shares held in treasury, shares</t>
  </si>
  <si>
    <t>CONDENSED CONSOLIDATED STATEMENTS OF OPERATIONS - USD ($) $ in Thousands</t>
  </si>
  <si>
    <t>3 Months Ended</t>
  </si>
  <si>
    <t>Jun. 30, 2016</t>
  </si>
  <si>
    <t>Income Statement [Abstract]</t>
  </si>
  <si>
    <t>Net sales</t>
  </si>
  <si>
    <t>Costs and expenses:</t>
  </si>
  <si>
    <t>Cost of goods sold</t>
  </si>
  <si>
    <t>Selling, general and administrative</t>
  </si>
  <si>
    <t>Design and development</t>
  </si>
  <si>
    <t>Operating income</t>
  </si>
  <si>
    <t>Interest expense, net</t>
  </si>
  <si>
    <t>Equity in earnings of investee</t>
  </si>
  <si>
    <t>Other expense (income), net</t>
  </si>
  <si>
    <t>Income before income taxes</t>
  </si>
  <si>
    <t>Provision for income taxes</t>
  </si>
  <si>
    <t>Net income</t>
  </si>
  <si>
    <t>Net loss attributable to noncontrolling interest</t>
  </si>
  <si>
    <t>Net income attributable to Stoneridge, Inc.</t>
  </si>
  <si>
    <t>Earnings per share attributable to Stoneridge, Inc.:</t>
  </si>
  <si>
    <t>Basic (in dollars per share)</t>
  </si>
  <si>
    <t>Diluted (in dollars per share)</t>
  </si>
  <si>
    <t>Weighted-average shares outstanding:</t>
  </si>
  <si>
    <t>Basic (in shares)</t>
  </si>
  <si>
    <t>Diluted (in shares)</t>
  </si>
  <si>
    <t>CONDENSED CONSOLIDATED STATEMENTS OF COMPREHENSIVE INCOME (LOSS) - USD ($) $ in Thousands</t>
  </si>
  <si>
    <t>Statement Of Other Comprehensive Income [Abstract]</t>
  </si>
  <si>
    <t>Less: Net loss attributable to noncontrolling interest</t>
  </si>
  <si>
    <t>Other comprehensive income (loss), net of tax attributable to Stoneridge, Inc.:</t>
  </si>
  <si>
    <t>Foreign currency translation</t>
  </si>
  <si>
    <t>Benefit plan liability</t>
  </si>
  <si>
    <t>Unrealized gain (loss) on derivatives</t>
  </si>
  <si>
    <t>[1]</t>
  </si>
  <si>
    <t>Other comprehensive income, net of tax attributable to Stoneridge, Inc.</t>
  </si>
  <si>
    <t>Comprehensive income attributable to Stoneridge, Inc.</t>
  </si>
  <si>
    <t>Net of tax benefit of $(3) and $0 for the three months ended June 30, 2017 and 2016, respectively. Net of tax expense of $167 and $0 for the six months ended June 30, 2017 and 2016, respectively.</t>
  </si>
  <si>
    <t>CONDENSED CONSOLIDATED STATEMENTS OF COMPREHENSIVE INCOME (LOSS) (Parenthetical) - USD ($) $ in Thousands</t>
  </si>
  <si>
    <t>Tax expense (benefit) for unrealized gain (loss) on derivatives</t>
  </si>
  <si>
    <t>CONDENSED CONSOLIDATED STATEMENTS OF CASH FLOWS - USD ($) $ in Thousands</t>
  </si>
  <si>
    <t>OPERATING ACTIVITIES:</t>
  </si>
  <si>
    <t>Adjustments to reconcile net income to net cash provided by operating activities:</t>
  </si>
  <si>
    <t>Depreciation</t>
  </si>
  <si>
    <t>Amortization, including accretion of deferred financing costs</t>
  </si>
  <si>
    <t>Earnings of equity method investee</t>
  </si>
  <si>
    <t>Gain on sale of fixed assets</t>
  </si>
  <si>
    <t>Share-based compensation expense</t>
  </si>
  <si>
    <t>Tax benefit related to share-based compensation expense</t>
  </si>
  <si>
    <t>Change in fair value of contingent consideration</t>
  </si>
  <si>
    <t>Changes in operating assets and liabilities, net of effect of business combination:</t>
  </si>
  <si>
    <t>Accounts receivable, net</t>
  </si>
  <si>
    <t>Prepaid expenses and other assets</t>
  </si>
  <si>
    <t>Accrued expenses and other liabilities</t>
  </si>
  <si>
    <t>Net cash provided by operating activities</t>
  </si>
  <si>
    <t>INVESTING ACTIVITIES:</t>
  </si>
  <si>
    <t>Capital expenditures</t>
  </si>
  <si>
    <t>Proceeds from sale of fixed assets</t>
  </si>
  <si>
    <t>Business acquisition, net of cash acquired</t>
  </si>
  <si>
    <t>Net cash used for investing activities</t>
  </si>
  <si>
    <t>FINANCING ACTIVITIES:</t>
  </si>
  <si>
    <t>Acquisition of noncontrolling interest, including transaction costs</t>
  </si>
  <si>
    <t>Revolving credit facility borrowings</t>
  </si>
  <si>
    <t>Revolving credit facility payment</t>
  </si>
  <si>
    <t>Proceeds from issuance of debt</t>
  </si>
  <si>
    <t>Repayments of debt</t>
  </si>
  <si>
    <t>Other financing costs</t>
  </si>
  <si>
    <t>Repurchase of Common Shares to satisfy employee tax withholding</t>
  </si>
  <si>
    <t>Net 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cash operating and financing activities:</t>
  </si>
  <si>
    <t>Bank payment of vendor payables under short-term debt obligations</t>
  </si>
  <si>
    <t>Basis of Presentation</t>
  </si>
  <si>
    <t>Basis of Presentation [Abstract]</t>
  </si>
  <si>
    <t xml:space="preserve">(1) 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U.S. GAAP”) have been condensed or omitted pursuant to the SEC's rules and regulations. The results of operations for the three and six months ended June 30, 2017 are not necessarily indicative of the results to be expected for the full year.
While the Company believes that the disclosures are adequate to make the information presented not misleading, it is suggested that these condensed consolidated financial statements be read in conjunction with the audited consolidated financial statements and the notes thereto included in the Company's 2016 Form 10-K.
﻿
On January 31, 2017, the Company acquired Exploitatiemaatschappij Berghaaf B.V. (“Orlaco”), an electronics business which designs, manufactures and sells a variety of camera-based vision systems, monitors and related products. The acquisition was accounted for as a business combination, and accordingly, the Company’s condensed consolidated financial statements herein include the results of Orlaco from the acquisition date to June 30, 2017. See Note 3 to the condensed consolidated financial statements for additional details regarding the Orlaco acquisition.
﻿
The Company had a 74% controlling interest in PST Electronica Ltda. (“PST”) from December 31, 2011 through May 15, 2017 . On May 16, 2017, the Company acquired the remaining 26% noncontrolling interest in PST, which was accounted for as an equity transaction. As such, PST is now a wholly owned subsidiary. See Note 15 to the condensed consolidated financial statements for additional details regarding the acquisition of PST’s noncontrolling interest.
﻿
Also, see the impact of the adoption of various accounting standards below on the condensed consolidated financial statements herein.
﻿ </t>
  </si>
  <si>
    <t>Recently Issued Accounting Standards</t>
  </si>
  <si>
    <t>Recently Issued Accounting Standards [Abstract]</t>
  </si>
  <si>
    <t>(2) Recently Issued Accounting Standards
﻿
Recently Adopted Accounting Standards
﻿
In May 2017, the Financial Accounting Standards Board (“FASB”) issued Accounting Standards Update (“ASU”) 2017-09, “Compensation-Stock Compensation (Topic 718)”,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 the new guidance clarifies that no new measurement date will be required if there is no change to the fair value, vesting conditions, and classification. As early adoption is permitted, the Company adopted this standard in the second quarter of 2017, which did not have a material impact on its condensed consolidated financial statements.
﻿
In January 2017, the FASB issued ASU 2017-04, “Simplifying the Test for Goodwill Impairment (Topic 350)”. It eliminates Step 2 from the goodwill impairment test. As a result, an entity should recognize an impairment charge for the amount by which the carrying amount of goodwill exceeds the reporting unit's fair value, not to exceed the carrying amount of goodwill. The Company adopted this standard on January 1, 2017, which did not have a material impact on its condensed consolidated financial statements.
﻿
﻿
﻿
﻿
﻿
﻿
﻿
In March 2016, the FASB issued ASU 2016-09, “Compensation - Stock Compensation (Topic 718)” , which is intended to simplify several aspects of the accounting for share-based payment award transactions including how excess tax benefits should be classified in the Company’s condensed consolidated financial statements. The new standard simplifies the treatment of share based payment transactions by recognizing the impact of excess tax benefits or deficiencies related to exercised or vested awards in income tax expense in the period of exercise or vesting. The new standard also modifies the diluted earnings per share calculation using the treasury stock method by eliminating the excess tax benefits or deficiencies from the calculation. These changes have been recognized prospectively. The presentation of excess tax benefits in the condensed stateme nt of consolidated cash flows was also modified to be included with other income tax cash flows as an operating activity. The Company adopted this standard as of January 1, 2017 utilizing the prospective transition method for excess tax benefits in the condensed consolidated statement of cash flows . The Company had unrecognized tax benefits related to share-based payment awards of $1,729 as of December 31, 2016 , which upon adoption was recorded in other long-term assets with a corresponding increase to retained earnings associated with the cumulative effect of the accounting change.
﻿
In July 2015, the FASB issued ASU 2015-11 “Simplifying the Measurement of Inventory”, which requires that inventory be measured at the lower of cost or net realizable value. Prior to the issuance of the new guidance, inventory was measured at the lower of cost or market. Replacing the concept of market with the single measurement of net realizable value is intended to reduce cost and complexity. The Company adopted this standard as of January 1, 2017, which did not have a material impact on the its condensed consolidated financial statements or disclosures.
﻿
Accounting Standards Not Yet Adopted
In January 2017, the FASB issued ASU 2017-01, “Clarifying the Definition of a Business”. It revises the definition of a business and provides a framework to evaluate when an input and a substantive process are present in an acquisition to be considered a business. This guidance is effective for annual periods beginning after December 15, 2017. The Company expects to adopt this standard as of January 1, 2018, which is not expected to have a material impact on its condensed consolidated financial statements.
In August 2016, the FASB issued ASU 2016-15, “Statement of Cash Flows - Classification of Certain Cash Receipts and Cash Payments (Topic 230)”, which provides guidance on the presentation and classification of certain cash receipts and cash payments in the statement of cash flows in order to reduce diversity in practice. This ASU is effective for interim and annual periods beginning after December 15, 2017 with early adoption permitted. The Company is currently evaluating the impact of adopting this standard on its condensed consolidated financial statements.
In February 2016, the FASB issued ASU 2016-02, “Leases (Topic 842)”, which will require that a lessee recognize assets and liabilities on the balance sheet for all leases with a lease term of more than twelve months, with the result being the recognition of a right of use asset and a lease liability. The amendment is effective for fiscal years, and interim periods within those fiscal years, beginning after December 15, 2018. The Company expects to adopt this standard as of January 1, 2019. The Company is currently evaluating the impact of adopting this standard on its condensed consolidated financial statements, which will require right of use assets and lease liabilities be recorded in the condensed consolidated balance sheet for operating leases.
﻿
﻿
﻿
﻿
﻿
﻿
﻿
﻿
﻿
﻿
In May 2014, the FASB issued ASU 2014-09 “Revenue from Contracts with Customers”, which is the new comprehensive revenue recognition standard that will supersede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is ASU allows for both retrospective and prospective methods of adoption. The new standard will become effective for annual and interim periods beginning after December 15, 2017. Currently, the Company does not expect the adoption of this standard to have a material impact on its results of operations or financial position; however, the Company expects expand ed disclosures consistent with the requirements of the new standard. In particular, t he Company does not expect any changes to how it accounts for reimbursable pre-production costs, currently accounted for as a cost reduction. The Company will adopt this standard January 1, 2018 and expects to use the modified retrospective transition method. Under the modified retrospective method, the Company would recognize the cumulative effect of initially applying the standard as an adjustment to opening retained earnings at the date of initial application.</t>
  </si>
  <si>
    <t>Acquisition of Orlaco</t>
  </si>
  <si>
    <t>Acquisition of Orlaco [Abstract]</t>
  </si>
  <si>
    <t xml:space="preserve">(3) Acquisition of Orlaco
﻿
On January 31, 2017 , Stoneridge B.V., an indirect wholly-owned subsidiary of Stoneridge, Inc., entered into and closed an agreement to acquire Orlaco. Orlaco designs, manufactures and sells a variety of camera-based vision systems, monitors and related electronic products primarily to the heavy off-road machinery, commercial vehicle, lifting crane and warehousing and logistics industries. Stoneridge and Orlaco jointly developed the MirrorEye mirror replacement system, which is a system solution to improve the safety and fuel economy of commercial vehicles. The MirrorEye system integrates Orlaco’s vision processing technology and Stoneridge’s driver information capabilities as well as the combined software capabilities of both companies. The acquisition of Orlaco enhances the Stoneridge’s Electronics segment global technical capabilities in vision systems and facilitates entry into new markets.
The aggregate consideration for the Orlaco acquisition was €74,939 ( $79,675 ), which included customary estimated adjustments to the purchase price. The Company paid €67,439 ( $71,701 ) in cash, and €7,500 ( $7,974 ) is held in an escrow account to secure the payment obligations of the seller under the terms of the purchase agreement. The purchase price is subject to certain customary adjustments set forth in the purchase agreement. The escrow amount will be transferred promptly following the completion of the escrow period. The Company may also be required pay up to an additional €7,500 as contingent consideration (“earn-out consideration”) if certain performance targets are achieved during the first two years.
﻿
The acquisition date fair value of the total consideration transferred consisted of the following:
﻿
﻿
﻿
﻿ Cash
$ 79,675
﻿ Fair value of earn-out consideration and other adjustments
4,208
﻿ Total purchase price
$ 83,883
﻿
﻿
﻿
﻿
﻿
﻿
﻿
﻿
﻿
﻿
﻿
﻿
The following table summarizes the estimated fair value of the assets acquired and liabilities assumed at the acquisition date (including measurement period adjustments). The purchase price and associated allocation is preliminary pending completion of the valuation of acquired inventory, property, plant and equipment, intangible assets and deferred income taxes and may be subsequently adjusted to reflect final valuation results and purchase price adjustments. Based upon information obtained,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recorded at June 30, 2017 include an increase in inventory of $265 ; an increase in intangible assets of $113 ; an increase in accrued liabilities of $29 ; a decrease in accounts receivable of $201 and a decrease in earn-out consideration of $1,007 . The measurement period and working capital adjustments resulted in a decrease to goodwill $1,411 .
﻿
﻿
﻿
﻿ At January 31, 2017
﻿ Cash
$ 2,165
﻿ Accounts receivable
7,929
﻿ Inventory
9,409
﻿ Prepaid and other current assets
298
﻿ Property, plant and equipment
6,668
﻿ Identifiable intangible assets
38,739
﻿ Other long-term assets
690
﻿ Total identifiable assets acquired
65,898
﻿
﻿ Accounts payable
3,020
﻿ Other current liabilities
834
﻿ Deferred tax liabilities
9,994
﻿ Warranty liability
1,462
﻿ Total liabilities assumed
15,310
﻿ Net identifiable assets acquired
50,588
﻿ Goodwill
33,295
﻿ Net assets acquired
$ 83,883
﻿
Assets a cquired and liabilities assumed were recorded at estimated fair values based on management's estimates, available information, and reasonable and supportable assumptions. Also, the Company utilized a third-party to assist with certain estimates of fair values, including:
·
Fair value estimate for inventory was based on a comparative sales method
·
Fair value estimate for property, plant and equipment was based on appraised values utilizing cost and market approaches
·
Fair values for intangible assets were based on a combination of market and income approaches, including the relief from royalty method
·
Fair value for the earn-out consideration was based on a Monte Carlo simulation utilizing forecast ed earnings before interest, taxes, depreciation and amortization (“ EBITDA ”) for the 2017 and 2018 measurement period
These non-recurring fair value meas urements are classified within L evel 3 of the fair value hierarchy.
﻿
﻿
Goodwill is calculated as the excess of the fair value of consideration transferred over the fair market value of the identifiable assets and liabilities and represents the future economic benefits arising from other assets acquired that could not be separately recognized. The goodwill is not deductible for income tax purposes.
Of the $38,739 of acquired identifiable intangible assets, $27,518 was provisionally assigned to customer lists with a 15 -year useful life; $5,142 was provisionally assigned to trademarks with a 20 year useful life; and $6,079 was provisionally assigned to technology with a 7 year weighted-average useful life.
﻿
The preliminary estimated fair value of the earn-out consideration was $4,102 which was adjusted to $3,243 as of the January 31, 2017 acquisition date.
﻿
The Company recognized $41 and $1,259 of acquisition related costs in the condensed consolidated statement of operations as a component of selling, general and administrative expense for the three and six months ended June 30, 2017, re spectively .
Included in the Company's statement of operations for the three and six months ended June 30 , 2017 are post- acquisition sales of $17,313 and $28,454 , and net (loss) income of $(547) and $45 , respectively , related to Orlaco which are included in the Electronics segment. The Company’s statement of operations also included $657 and $1,636 of expense in cost of goods sold for the three and six months ended June 30, 2017, respectively, associated with the step up of the Orlaco inventory to fair value and the $2,103 fair value adjustment for earn-out consideration in selling, general and administrative expenses for the three and six months ended June 30, 2017.
﻿
The following unaudited pro forma information reflects the Company’s condensed consolidated results of operations as if the acquisition had taken place on January 1, 2016. The unaudited pro forma information is not necessarily indicative of the results of operations that the Company would have reported had the transaction actually occurred at the beginning of these periods, nor is it necessarily indicative of future results.
﻿
﻿
﻿
﻿
Three months ended
Six months ended
﻿
June 30,
June 30,
﻿
2017
2016
2017
2016
﻿
﻿ Net sales
$ 209,111
$ 201,397
$ 418,452
$ 378,892
﻿ Net income attributable to Stoneridge, Inc. and subsidiaries
$ 9,019
$ 12,889
$ 18,326
$ 21,789
﻿
The unaudited pro forma financial information presented in the table above has been adjusted to give effect to adjustments that are directly related to the business combination and are factually supportable. These adjustments include, but are not limited to, depreciation and amortization related to fair value adjustments to property, plant, and equipment and finite-lived intangible assets. Also, an adjustment has been made for management fees expensed by Orlaco. </t>
  </si>
  <si>
    <t>Inventories</t>
  </si>
  <si>
    <t>Inventories [Abstract]</t>
  </si>
  <si>
    <t xml:space="preserve">﻿
(4) 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hand compared to anticipated sales or usage. Management uses its judgment to forecast sales or usage and to determine what constitutes a reasonable period. Inventory cost includes material, labor and overhead. Inventories consisted of the following:
﻿
﻿
﻿
June 30,
December 31,
﻿
2017
2016
﻿ Raw materials
$ 44,926
$ 35,665
﻿ Work-in-progress
8,559
7,483
﻿ Finished goods
23,512
16,969
﻿ Total inventories, net
$ 76,997
$ 60,117
﻿
Inventory valued using the FIFO method was $ 53,731 and $37,765 at June 30, 2017 and December 31, 2016, respectively. Inventory valued using the average cost method was $23,266 and $22,352 at June 30, 2017 and December 31, 2016, respectively.
﻿
. </t>
  </si>
  <si>
    <t>Goodwill and Intangibles</t>
  </si>
  <si>
    <t>Goodwill and Intangibles [Abstract]</t>
  </si>
  <si>
    <t xml:space="preserve">(5) Goodwill and Intangibles
﻿
Goodwill
﻿
Goodwill was $36,241 and $931 at June 30, 2017 and December 31, 2016 , respectively all of which relate s to the Electronics segment. The increase in goodwill is rel ated to the Orlaco acquisition as further discussed in Note 3. Goodwill is not amortized, but instead is tested for impairment at least annually, or earlier when events and circumstances indicate that it is more likely than not that such assets have been impaired.
﻿
Intangibles
﻿
﻿
﻿
Acquisition
Accumulated
﻿ As of June 30, 2017
cost
amortization
Net
﻿ Customer lists
$ 56,239
$ (10,737)
$ 45,502
﻿ Tradenames
23,302
(5,059)
18,243
﻿ Technology
17,139
(4,202)
12,937
﻿ Other
41
(41)
-
﻿ Total
$ 96,721
$ (20,039)
$ 76,682
﻿
﻿
﻿
﻿
Acquisition
Accumulated
﻿ As of December 31, 2016
cost
amortization
Net
﻿ Customer lists
$ 27,476
$ (9,138)
$ 18,338
﻿ Tradenames
18,116
(4,558)
13,558
﻿ Technology
10,862
(3,498)
7,364
﻿ Other
41
(41)
-
﻿ Total
$ 56,495
$ (17,235)
$ 39,260
﻿
﻿
﻿
﻿
The Co mpany recorded amortization expense of $1,646 and $807 related to finite-lived intangible assets for the three month period ended June 30 , 2017 and 2016, respectively, and $3,039 and $1,533 for the six month period ended June 30, 2017 and 2016, respectively. The Company currently estimates annual amortization expense to be $6,200 for 2017 and $6,300 for 2018 , 2019 , 2020 and 2021 .
﻿ </t>
  </si>
  <si>
    <t>Financial Instruments and Fair Value Measurements</t>
  </si>
  <si>
    <t>Financial Instruments and Fair Value Measurements [Abstract]</t>
  </si>
  <si>
    <t xml:space="preserve">(6)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Derivative Instruments and Hedging Activities
On June 30, 2017, the Company had open foreign currency forward contracts which are used solely for hedging and not for speculative purposes. Management believes that its use of these instruments to reduce risk is in the Company's best interest. The counterparties to these financial instruments are financial institutions with investment grade credit ratings.
﻿
Foreign Currency Exchange Rate Risk
The Company conducts business internationally and therefore is exposed to foreign currency exchange rate risk. The Company uses derivative financial instruments as cash flow and fair value hedges to manage its exposure to fluctuations in foreign currency exchange rates by reducing the effect of such fluctuations on foreign currency denominated intercompany transactions, inventory purchases and other foreign currency exposures. The currencies hedged by the Company during 2017 and 2016 included the euro and Mexican peso. In addition, the Company hedged the U.S. dollar against the Swedish krona and euro on behalf of its European subsidiaries in 2016.
These forward contracts were executed to hedge forecasted transactions and certain transactions have been accounted for as cash flow hedges. As such, the effective portion of the unrealized gain or loss was deferred and reported in the Company’s condensed consolidated balance sheets as a component of accumulated other comprehensive loss. The cash flow hedges were highly effective. The effectiveness of the transactions has been and will be measured on an ongoing basis using regression analysis and forecasted future purchases of the currency.
﻿
In certain instances, the foreign currency forward contracts do not qualify for hedge accounting or are not designated as hedges, and therefore are marked-to-market with gains and losses recognized in the Company's condensed consolidated statement of operations as a component of other expense (income) , net.
The Company's foreign currency forward contracts offset a portion of the gains and losses on the underlying foreign currency denominated transactions as follows:
Euro-denominated Foreign Currency Forward Contract
At June 30, 2017 and December 31, 2016, the Company held foreign currency forward contracts with underlying notional amounts of $1,187 and $1,601 , respectively, to reduce the exposure related to the Company's euro-denominated intercompany loans. The current contract expires in June 2018 . The euro-denominated foreign currency forward contract was not designated as a hedging instrument. The Company recognized a loss of $108 and a gain of $ 43 for the three months ended June 30, 2017 and 201 6, respectively, in the condensed consolidated statements of operations as a component of other expense (income), net related to the euro-denominated contract. For the six months ended June 30, 2017 and 2016, the Company recognized a loss of $128 and $39 , respectively, related to this contract.
﻿
﻿
Mexican peso-denominated Foreign Currency Forward Contracts – Cash Flow Hedge
The Company holds Mexican peso-denominated foreign currency forward contracts with notional amounts at June 30, 2017 of $2,815 which expire ratably on a monthly basis from July 2017 through December 2017, compared to a notional amount of $5,699 at December 31, 2016.
﻿
The Company evaluated the effectiveness of the Mexican peso-denominated foreign currency forward contracts held as of June 30 , 2017 and December 31, 2016 and concluded that the hedges were highly effective.
﻿
﻿
The notional amounts and fair values of derivative instruments in the condensed consolidated balance sheets were as follows:
﻿
﻿
﻿
﻿
Prepaid expenses
Accrued expenses and
﻿
Notional amounts (A)
and other current assets
other current liabilities
﻿
June 30,
December 31,
June 30,
December 31,
June 30,
December 31,
﻿ 2017
2016
2017
2016
2017
2016
﻿ Derivatives designated as hedging instruments:
﻿ Cash flow hedges:
﻿ Forward currency contracts $2,815
$5,699
$449
$0
$0
$28
﻿ Derivatives not designated as hedging instruments:
﻿ Forward currency contracts $1,187
$1,601
$0
$0
$1
$3
﻿
﻿
﻿
(A)
Notional amounts represent the gross contract in U.S. dollars of the derivatives outstanding.
﻿
Gross amounts recorded for the cash flow hedges in other comprehensive income and in net income for the three months ended June 30 are as follows:
﻿
﻿
﻿
﻿
Gain (loss) reclassified from
﻿
Gain (loss) recorded in other
other comprehensive income
﻿
comprehensive income
into net income
﻿
2017
2016
2017
2016
﻿ Derivatives designated as cash flow hedges:
﻿ Forward currency contracts
$ 145
$ (33)
$ 155
$ (74)
﻿
﻿
Gross amounts recorded for the cash flow hedges in other comprehensive income and in net income for the six months ended June 30 are as follows:
﻿
﻿
﻿
﻿
Gain (loss) reclassified from
﻿
Gain (loss) recorded in other
other comprehensive income
﻿
comprehensive income
into net income
﻿
2017
2016
2017
2016
﻿ Derivatives designated as cash flow hedges:
﻿ Forward currency contracts
$ 661
$ (527)
$ 184
$ (118)
﻿
﻿
Gains and losses reclassified from other comprehensive income into net income were recognized in cost of goods sold in the Company's condensed consolidated statements of operations.
﻿
The net deferred gain of $ 449 on the cash flow hedge derivatives will be reclassified from other comprehensive income to the condensed consolidated statements of operations through December 2017.
﻿
Fair Value Measurements
The Company’s assets and liabilities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contracts , inputs include foreign currency exchange rates . Fair values estimated using Level 3 inputs consist of significant unobservable inputs.
﻿
The following table presents our assets and liabilities that are measured at fair value on a recurring basis and are categorized using the three levels of the fair value hierarchy based on the reliability of inputs used.
﻿
﻿
﻿
﻿
June 30, 2017
December 31, 2016
﻿
Fair values estimated using
﻿
Level 1
Level 2
Level 3
﻿
Fair value
inputs
inputs
inputs
Fair value
﻿ Financial assets carried at fair value:
﻿ Forward currency contracts
$ 449
$
-
$ 449
$
-
$
-
﻿ Total financial assets carried at fair value
$ 449
$
-
$ 449
$
-
$
-
﻿
﻿ Financial liabilities carried at fair value:
﻿ Forward currency contracts
$ 1
$
-
$ 1
$
-
$ 31
﻿ Earn-out consideration
15,577
-
-
15,577
-
﻿ Total financial liabilities carried at fair value
$ 15,578
$
-
$ 1
$ 15,577
$ 31
﻿
The following table sets forth a summary of the change in fair value of the Company’s Level 3 financial liabilities related to earn-out consideration that are measured at fair value on a recurring basis.
﻿
﻿
﻿
﻿
Orlaco
PST
Total
﻿ Balance at December 31, 2016
$
-
$
-
$
-
﻿ Fair value on acquisition date
3,243
10,400
13,643
﻿ Change in fair value
2,103
244
2,347
﻿ Foreign currency adjustments
224
(637)
(413)
﻿ Balance at June 30, 2017
$ 5,570
$ 10,007
$ 15,577
﻿
﻿
﻿
﻿
﻿
﻿
﻿
The increase in fair value of earn-out consideration related to the Orlaco acquisition is due to actual performance exceeding forecasted performance. The additional increase in the fair value of earn-out consideration was due the reduced time from the current period end to the payment date as well as foreign currency. The increase in fair value for PST was due to the reduced time from the current period end to the payment date, which was more than offset by foreign currency translation. The fair value of the Orlaco and PST earn-out consideration is based on forecasted EBITDA during the performance periods.
﻿
There were no transfers in or out of Level 3 from other levels in the fair value hierarchy for the six months ended June 30, 2017.
﻿
Except for the fair value of assets acquired and liabilities assumed related to the Orlaco acquisition discussed in Note 3, there were no non-recurring fair value measurements for the periods presented. </t>
  </si>
  <si>
    <t>Share-Based Compensation</t>
  </si>
  <si>
    <t>Share-Based Compensation [Abstract]</t>
  </si>
  <si>
    <t xml:space="preserve">(7) Share-Based Compensation
Compensation expense for share-based compensation arrangements, which is recognized in the condensed consolidated statements of operations as a component of selling, general and administrative expenses, was $1,726 and $ 1 ,928 for the three months ended June 30 , 2017 and 2016, respectively. For the six months ended June 30, 2017 total share-based compensation was $4,065 compared to $2,888 for the six months ended June 30, 2016. The three and six months ended June 30, 2016 included $545 related to modification of the retirement notice provisions of certain awards.
﻿ </t>
  </si>
  <si>
    <t>Debt</t>
  </si>
  <si>
    <t>Debt [Abstract]</t>
  </si>
  <si>
    <t xml:space="preserve">(8) Debt
﻿
Debt consisted of the following at June 30, 2017 and December 31, 2016:
﻿
﻿
﻿
June 30,
December 31,
Interest rates at
﻿
2017
2016
June 30, 2017
Maturity
﻿ Revolving Credit Facility
﻿ Credit facility
$ 132,000
$ 67,000
2.51 - 2.66%
September 2021
﻿
﻿ Debt
﻿ PST short-term obligations
2,094
5,097
5.44% - 8.00%
2017 - 2018
﻿ PST long-term notes
10,275
11,452
9.5% - 15.4%
2018 - 2021
﻿ Other
61
137
﻿ Total debt
12,430
16,686
﻿ Less: current portion
(6,524)
(8,626)
﻿ Total long-term debt, net
$ 5,906
$ 8,060
﻿
﻿
﻿
﻿
Revolving Cred it Facility
On November 2, 2007, the Company entered into an asset-based credit facility, which permits borrowing up to a maximum level of $100,000 . The Company entered into an Amended and Restated Credit and Security Agreement and a Second Amended and Restated Credit and Security Agreement on September 20, 2010 and December 1, 2011, respectively.
﻿
﻿
﻿
﻿
﻿
﻿
On September 12, 2014, the Company entered into a Third Amended and Restated Credit Agreement (the “Amended Agreement” or “Credit Facility” ). The Amended Agreement provides for a $300,000 revolving credit facility, which replace d the Company’s existing $100,000 asset-based credit facility and includes a l etter of credit subfacility, swing line subfacility and multicurrency subfacility. The Amended Agreement also has an accordion feature which allows the Company to increase the availability by up to $80,000 upon the satisfaction of certain conditions. The Amended Agreement extend ed the ter mination date to September 12, 2019 from December 1, 2016. On March 26, 2015, the Company entered into Amendment No. 1 to the Amended Agreement which modified the definition of Consolidated EBITDA to allow for the add back of cash premiums and other non-cash charges related to the amendment and restatement of the Amended Agreement and the early extinguishment of the Company’s 9.5% Senior Secured Notes. Consolidated EBITDA is used in computing the Company’s leverage ratio and interest coverage ratio which are covenants within the Amended Agreement. On February 23, 2016, the Company entered into Amendment No. 2 to the Amended Agreement which amended and waived any default or potential defaults with respect to the pledging as collateral additional shares issued by a wholly owned subsidiary and newly issued shares associated with the formation of a new subsidiary. On August 12, 2016 , the Company entered into Amendment No. 3 to the Amended Agreement which extended of the expiration date of the Agreement by two years to September 12, 2021 , increased the borrowing sub-limit for the Company’s foreign subsidiaries by $30,000 to $80,000 , increased the basket of permitted loans and investments in foreign subsidiaries by $5,000 to $30,000 , and provided additional flexibility to the Company for certain permitted corporate transactions involving its foreign subsidiaries as defined in the Agreement. As a result of Amendment No. 3, the Company capitalized deferred financing costs of $339 , which will be amortized over the remaining term of the Credit Facility. On January 30, 2017, the Company entered into Consent and Amendment No. 4 to the Amended Agreement which amended certain definitions, schedules and exhibits of the Credit Facility, consented to a Dutch Reorganization, and consented to the Orlaco acquisition. As a result of Amendment No. 4, the Company capitalized deferred financing costs of $61 , which will be amortized over the remaining term of the Credit Facility .
﻿
Borrowings under the Amended Agreement bear interest at either the Base Rate , as defined, or the LIBOR Rate, at the Company’s option, plus the applicable margin as set f orth in the Amended Agreement. The Company is also subject to a commitment fee ranging from 0.20% to 0.35% based on the Company’s leverage ratio. The Amended Agreement requires the Company to maintain a maximum leverage ratio of 3.00 to 1.00, and a minimum interest coverage ratio of 3.50 to 1.00 and places a maximum annual limit on capital expenditures. The Amended Agreement also contains other affirmative and negative covenants and events of default that are customary for credit arrangements of this type including covenants which place restrictions and/or limitations on the Company’s ability to borrow money, make capital expenditures and pay dividends.
﻿
Borrowings outstanding on the Credit Facility was $132,000 and $67,000 at June 30, 2017 and December 31, 2016, respectively. Borrowings increased under the Credit Facility were to fund the Orlaco acquisition described in Note 3 during the first quarter which were partially offset by subsequent voluntary principal payments.
﻿
The Company was in compliance with all Credit Facility covenants at June 30, 2017 and December 31, 2016 .
﻿
The Company also has outstanding letters of credit of $3,367 and $3,399 at June 30, 2017 and December 31, 2016, respectively .
﻿
Debt
PST maintains several short-term obligations and long- term notes used for working capital purposes which have fixed interest rate s . The weighted-average interest rates of short-term and long-term debt of PST at June 30, 2017 were 6.5% and 12.8% , r espectively . Depending on the specific note, interest is payable either monthly or annually. Principal repayments on PST debt at June 30, 2017 are as follows: $ 6,474 from July 2017 through June 2018, $ 2,174 from July 2018 through December 2018, $ 2,567 in 2019, $ 602 in 20 20, and $552 in 202 1 . PST was in compliance with all debt covenants at June 30, 2017 and December 31, 2016 .
﻿
﻿
﻿
The Company's wholly-owned subsidiary located in Stockholm, Sweden, has an overdraft credit line which allows overdrafts on the subsidiary's bank account up to a maximum level of 20,000 Swedish krona, or $2,373 and $2,196 , at June 30, 2017 and December 31, 201 6 , respectively. At June 30, 2017 and December 31, 201 6 , there was no balance outstandi ng on this bank account . </t>
  </si>
  <si>
    <t>Earnings Per Share</t>
  </si>
  <si>
    <t>Earnings Per Share [Abstract]</t>
  </si>
  <si>
    <t>(9) Earnings Per Share
Basic earnings per share was computed by divi ding net income by the weighted- average number of Common Shares outstand ing for each respective period. Diluted earnings per share was calculated by dividing net income by the weighted-average of all potentially dilutive Common Shares that were outstanding during the periods presented. As the Company adopted ASU 2016-09 on January 1, 2017 utilizing the prospective transition method, the weighted-average dilutive Common Shares calculation excludes the excess tax benefit from the treasury stock method for the three and six months ended June 30, 2017, while the calculation includes the excess tax benefits using the treasury stock method for the three and six months ended June 30, 2016.
﻿
﻿
Weighted-average Common Shares outstanding used in calculating basic and diluted earnings per share were as follows:
﻿
﻿
﻿
Three months ended
Six months ended
﻿
June 30,
June 30,
﻿
2017
2016
2017
2016
﻿ Basic weighted-average Common Shares outstanding
28,133,432
27,790,639
28,025,805
27,733,288
﻿ Effect of dilutive shares
384,010
471,515
504,874
474,466
﻿ Diluted weighted-average Common Shares outstanding
28,517,442
28,262,154
28,530,679
28,207,754
﻿
There were no performance- based rest ricted Common Shares outstanding at June 30, 2017 or 2016. There were 753,150 and 819,914 performance-based right to receive Common Shares outstanding at June 30, 2017 and 2016, respectively. These right to receive Common Shares are included in the computation of diluted earnings per share based on the number of Common Shares that would be issuable if the end of the quarter were the end of the contingency period .</t>
  </si>
  <si>
    <t>Changes in Accumulated Other Comprehensive Loss by Component</t>
  </si>
  <si>
    <t>Changes in Accumulated Other Comprehensive Loss by Component [Abstract]</t>
  </si>
  <si>
    <t>﻿
﻿
( 10 ) Changes in Accumulated Other Comprehensive Loss by Component
﻿
Changes in accumulated other comprehensive loss for the three months ended June 30 , 2017 and 2016 were as follows:
﻿
﻿
﻿
Foreign
Unrealized
Benefit
﻿
currency
gain (loss)
plan
﻿
translation
on derivatives
liability
Total
﻿ Balance at April 1, 2017
$ (64,832)
$ 299
$
-
$ (64,533)
﻿
﻿ Other comprehensive income before reclassifications 6,276
94
-
6,370
﻿ Amounts reclassified from accumulated other
﻿ comprehensive loss
-
(101)
-
(101)
﻿ Net other comprehensive income (loss), net of tax
6,276
(7)
-
6,269
﻿ Reclassification of foreign currency translation associated with noncontrolling interest acquired
(16,995)
-
-
(16,995)
﻿ Balance at June 30, 2017
$ (75,551)
$ 292
$
-
$ (75,259)
﻿
﻿ Balance at April 1, 2016
$ (65,568)
$ (60)
$ 84
$ (65,544)
﻿
﻿ Other comprehensive income (loss) before reclassifications 1,833
(33)
-
1,800
﻿ Amounts reclassified from accumulated other
﻿ comprehensive loss
-
74
-
74
﻿ Net other comprehensive income, net of tax
1,833
41
-
1,874
﻿
﻿ Balance at June 30, 2016
$ (63,735)
$ (19)
$ 84
$ (63,670)
﻿
﻿
﻿
﻿
﻿
﻿
﻿
﻿
﻿
﻿
﻿
﻿
﻿
﻿
Changes in accumulated other comprehensive loss for the six months ended June 30 , 2017 and 2016 were as follows:
﻿
﻿
﻿
﻿
Foreign
Unrealized
Benefit
﻿
currency
gain (loss)
plan
﻿
translation
on derivatives
liability
Total
﻿ Balance at January 1, 2017
$ (67,895)
$ (18)
$
-
$ (67,913)
﻿
﻿ Other comprehensive income before reclassifications
9,339
430
-
9,769
﻿ Amounts reclassified from accumulated other
﻿ comprehensive loss
-
(120)
-
(120)
﻿ Net other comprehensive income, net of tax
9,339
310
-
9,649
﻿ Reclassification of foreign currency translation associated with noncontrolling interest acquired
(16,995)
-
-
(16,995)
﻿ Balance at June 30, 2017
$ (75,551)
$ 292
$
-
$ (75,259)
﻿
﻿ Balance at January 1, 2016
$ (70,296)
$ 390
$ 84
$ (69,822)
﻿
﻿ Other comprehensive income (loss) before reclassifications
6,561
(527)
-
6,034
﻿ Amounts reclassified from accumulated other
﻿ comprehensive loss
-
118
-
118
﻿ Net other comprehensive income (loss), net of tax
6,561
(409)
-
6,152
﻿
﻿ Balance at June 30, 2016
$ (63,735)
$ (19)
$ 84
$ (63,670)
﻿</t>
  </si>
  <si>
    <t>Commitments and Contingencies</t>
  </si>
  <si>
    <t>Commitments and Contingencies [Abstract]</t>
  </si>
  <si>
    <t xml:space="preserve">(11 ) Commitments and Contingencies
In the ordinary course of business, the Company is subject to a broad range of claims and legal proceedings that relate to contractual allegations, product liability, tax audits, patent infringement, employment-related matters and environmental matters. The Company establishes accruals for matters which it believes that losses are probable and can be reasonably estimable.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e site. The Company engaged an environmental engineering consultant to assess the level of contamination and to develop a remediation and monitoring plan for the site. Soil remediation at the site was completed during the year ended December 31, 2010. As the remedial action plan has been approved by the Florida Department of Environmental Protection, groundwater remediation began in the fourth quarter of 2015. During the three and six months ended June 30 , 2017 and 2016 , environmental remediation costs incurred were immaterial. At June 30, 2017 and December 31, 201 6 , the Company accrued a remaining undiscounted liability of $269 and $446 , respectively, related to future remediation costs. At June 30, 2017 and December 31, 201 6 , $203 and $370 , r espectively, were recorded as a component of accrued expenses and other current liabilities in the condensed consolidated balance sheets while the remaining amount was recorded as a component of other long-term liabilities. A majority of the costs associated with the recorded liability will be incurred at the start of the groundwater remediation, with the balance relating to monitoring costs to be incurred over multiple years. The recorded liability is based on assumptions in the remedial action plan. Although the Company sold the Sarasota facility and related property in December 2011, the liability to remediate the site contamination remains the responsibility of the Company. Due to the ongoing site remediation, the closing terms of the sale agreement included a requirement for the Company to maintain a $2,000 letter of credi t for the benefit of the buyer.
﻿
The Company has a legal proceeding, Verde v. Stoneridge, Inc. et al ., currently pending in the United States District Court for the Eastern District of Texas, Cause No. 6:14-cv-00225- KNM. The plaintiff filed this putative class action against the Company and others on March 26, 2014. The plaintiff alleges that the Company was involved in the vertical chain of manufacture, distribution, and sale of a control device (“CD”) that was incorporated into a Dodge Ram truck purchased by Plaintiff in 2006. Plaintiff alleges that the Company breached express warranties and indemnification provisions by supplying a defective CD that was not capable of performing its intended function. The putative class consists of all Texas residents who own manual transmission Chrysler vehicles model years 1997–2007 equipped with the subject CD. Plaintiff seeks recovery of economic loss damages incurred by him and the putative class members associated with inspecting and replacing the allegedly defective CD, as well as attorneys’ fees and costs. Plaintiff filed a motion for class certification seeking to certify a class of Texas residents who own or lease certain automobiles sold by Chrysler from 1997–2007. Plaintiff alleges this putative class would include approximately 120,000 people. In the motion for class certification, the Plaintiff states that damages are no more than $1 per person. A hearing on the Plaintiff’s motion for class certification was held with the United States District Court (the “Court”) on November 16, 2015. On April 8, 2016, the Magistrate Judge granted the Company’s motion for partial summary judgment dismissing the Plaintiff’s indemnification claim; that ruling was later adopted by the Court . On November 7, 2016, the Magistrate Judge issued a Report and Recommendation Concerning Class Certification, in which she recommended denying the Plaintiff’s motion for class certification. The Plaintiff filed an objection to the Report and Recommendation concerning a motion for reconsideration concerning class certification. On May 23, 2017, the District Judge adopted the Magistrate Judge’s Report and Recommendation Concerning Class Certification, and on May 30, 2017, the Magistrate Judge denied as moot the plaintiff’s motion for reconsideration. The Plaintiff did not seek interlocutory review of the District Judge’s decision, and the case is now proceeding as a single-plaintiff case. The Company believes the likelihood of loss is not probable or reasonably estimable, and therefore no liability has been recorded for these claims at June 30 , 2017.
﻿
﻿
﻿
Royal v. Stoneridge, Inc. et al. is a legal proceeding currently pending in the United States District Court for the Western District of Oklahoma, Case No. 5:14-cv-01410-F. Plaintiffs filed this putative class action against the Company, Stoneridge Control Devices, Inc., and others on December 19, 2014. Plaintiffs allege that the Company was involved in the vertical chain of manufacture, distribution, and sale of a CD that was incorporated into Dodge Ram trucks purchased by Plaintiffs between 1999 and 2006. Plaintiffs allege that the Company and Stoneridge Control Devices, Inc. breached various express and implied warranties, including the implied warranty of merchantability. Plaintiffs also seek indemnity from the Company and Stoneridge Control Devices, Inc. The putative class consists of all owners of vehicles equipped with the subject CD, which includes various Dodge Ram trucks and other manual transmission vehicles manufactured from 1997–2007, which Plaintiffs allege is more than one million vehicles. Plaintiffs seek recovery of economic loss damages associated with inspecting and replacing the allegedly defective CD, diminished value of the subject CDs and the trucks in which they were installed, and attorneys’ fees and costs. The amount of compensatory or other damages sought by Plaintiffs and the putative class members is unknown. On January 12, 2016, the United States District Court granted in part , the Company’s and Stoneridge Control Devices, Inc.’s motions to dismiss, and dismissed four of the Plaintiffs’ five claims against the Company and Stoneridge Control Devices, Inc. Plaintiffs filed a motion for reconsideration of the United States District Court’s ruling, which was denied. The Company is vigorously defending itself against the Plaintiffs’ allegations, and has and will continue to challenge the claims as well as class action certification. The class certification hearing is scheduled for August 7, 2017. The Company believes the likelihood of loss is not probable or reasonably estimable, and therefore no liability has been recorded for these claims at June 30 , 2017 .
﻿
On May 24, 2013, the State Revenue Services of São Paulo issued a tax deficiency notice against PST claiming that the vehicle tracking and monitoring services it provides should be classified as communication services, and therefore subject to the State Value Added Tax – ICMS. The State Revenue Services assessment imposed the 25.0% ICMS tax on all revenues of PST related to the vehicle tracking and monitoring services rendered during the period from January 2009 through December 2010. The Brazilian real (“R$”) and U.S. dollar equivalent (“$”) of the aggregate tax assessment is approximately R$92,500 ( $28,000 ) which is comprised of Value Added Tax – ICMS of R$13,200 ( $4,000 ) interest of R$11,400 ( $3,500 ) and penalties of R$67,900 ( $20,500 ) .
﻿
The Company believes that the vehicle tracking and monitoring services are non-communication services, as defined under Brazilian tax law, subject to the municipal ISS tax, not communication services subject to state ICMS tax as claimed by the State Revenue Services of São Paulo. PST has, and will continue to collect the municipal ISS tax on the vehicle tracking and monitoring services in compliance with Brazilian tax law and will defend its tax position. PST has received a legal opinion that the merits of the case are favorable to PST, determining among other things that the imposition on the subsidiary of the State ICMS by the State Revenue Services of São Paulo is not in accordance with the Brazilian tax code. Management believes, based on the legal opinion of the Company’s Brazilian legal counsel and the results of the Brazil Administrative Court's ruling in favor of another vehicle tracking and monitoring company related to the tax deficiency notice it received, the likelihood of loss is not probable although it may take years to resolve. As a result of the above, as of June 30, 2017 and December 31, 201 6 , no accrual has been recorded with respect to the tax assessment. An unfavorable judgment on this issue for the years assessed and for subsequent years could result in significant costs to PST and adversely affect its results of operations. There have been no significant changes to the facts and circumstances related to this notice for the three months ended June 30, 2017 .
In addition, PST has civil, labor and other tax contingencies for which the likelihood of loss is deemed to be reasonably possible, but not probable, by the Company’s legal advisors in Brazil. As a result, no provision has been recorded with respect to these contingencies, which amounted to R$45,600 ( $13,800 ) and R$31,800 ( $9,800 ) at June 30, 2017 and December 31, 201 6 , respectively. An unfavorable outcome on these contingencies could result in significant cost to PST and adversely affect its results of operations.
﻿
﻿
﻿
﻿
﻿
﻿
﻿
Product Warranty and Recall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including insurance coverage. The Company can provide no assurances that it will not experience material claims or that it will not incur significant costs to defend or settle such claims beyond the amounts accrued or beyond what the Company may recover from its suppliers. The current portion of product warranty and recall is included as a component of accrued expenses and other current liabilities in the condensed consolidated balance sheets. Product warranty and recall included $3,303 and $2,617 of a long-term liability at June 30, 2017 and December 31, 201 6 , respectively, which is included as a component of other long-term liabilities in the condensed consolidated balance sheets.
﻿
The following provides a reconciliation of changes in product warranty and recall liability:
﻿
﻿
﻿ Six months ended June 30
2017
2016
﻿ Product warranty and recall at beginning of period
$ 9,344
$ 6,419
﻿ Accruals for products shipped during period
3,288
1,835
﻿ Assumed warranty liability related to Orlaco
1,462
-
﻿ Aggregate changes in pre-existing liabilities due to claim developments
1,248
(145)
﻿ Settlements made during the period
(6,804)
(948)
﻿ Product warranty and recall at end of period
$ 8,538
$ 7,161
﻿ </t>
  </si>
  <si>
    <t>Business Realignment and Corporate Headquarter Relocation</t>
  </si>
  <si>
    <t>Business Realignment and Corporate Headquarter Relocation [Abstract]</t>
  </si>
  <si>
    <t xml:space="preserve">﻿
(1 2 ) Business Realignment and Corporate Headquarter Re location
﻿
Business Realignment
﻿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
Business realignment charges by reportable segment were as follows:
﻿
﻿
﻿
﻿
Three months ended
Six months ended
﻿
June 30,
June 30,
﻿
2017
2016
2017
2016
﻿ Electronics (A)
$ 56
$
-
$ 56
$ 1,180
﻿ PST (B)
267
309
438
1,031
﻿ Total business realignment charges
$ 323
$ 309
$ 494
$ 2,211
﻿
(A) Severance costs for the three and six months ended June 30 , 2017 related to cost of goods sold (“COGS”) were $56 . There were no s everance costs f or the three months ended June 30, 2016. Severance costs for the six months ended June 30, 2016 related to selling, general and administrative (“SG&amp;A”) and design and development (“D&amp;D”) were $196 and $984 , respectively.
﻿
(B) Severance costs for the three months ended June 30 , 2017 related to COGS and SG&amp;A were $248 and $19 , respectively. Severance costs for the three months ended June 30, 2016 related to COGS, SG&amp;A and D&amp;D were $108 , $160 and $41 , respectively. Severance costs for the six months ended June 30 , 2017 related to COGS and SG&amp;A were $338 and $100 , respectively. Severance costs for the six months ended June 30, 2016 related to COGS, SG&amp;A and D&amp;D were $287 , $628 and $116 , respectively.
﻿
﻿
Business realignment charges classified by statement of operations line item were as follows:
﻿
﻿
﻿
﻿
Three months ended
Six months ended
﻿
June 30,
June 30,
﻿
2017
2016
2017
2016
﻿ Cost of goods sold
$ 304
$ 108
$ 394
$ 287
﻿ Selling, general and administrative
19
160
100
824
﻿ Design and development
-
41
-
1,100
﻿ Total business realignment charges
$ 323
$ 309
$ 494
$ 2,211
﻿
Corporate Headquarter Relocation
﻿
In March 2016 , the Company announced the relocation of its corporate headquarters from Warren, Ohio to Novi, Michigan. As a result, the Company incurred relocation costs of $272 for the three and six months ended June 2016 which were recorded within SG&amp;A expenses in the condensed consolidated statements of o perations.
﻿
In connection with the headquarter relocation, t he Company was approved for a Michigan Business Development Program grant of up to $1,400 based upon the number of new jobs created in Michigan through 2021 . As a result of the attainment of the first milestone , grant income of $33 8 was recognized for the three and six months ended June 30, 2 017 within SG&amp;A expense in the c onden sed consolidated statements of o perations.
﻿ </t>
  </si>
  <si>
    <t>Income Taxes</t>
  </si>
  <si>
    <t>Income Taxes [Abstract]</t>
  </si>
  <si>
    <t xml:space="preserve">(13 ) Income Taxes
﻿
The Company computes its consolidated income tax provision each quarter based on a projected annual effective tax rate, as required. The Company is required to reduce deferred tax assets by a valuation allowance if, based on all available evidence, it is considered more likely than not that some portion or all of the benefit of the deferred tax assets will not be realized in future periods. The Company also records the income tax impact of certain discrete, unusual or infrequently occurring items including changes in judgment about valuation allowances and effects of changes in tax laws or rates, in the interim period in which they occur.
﻿
When a company maintains a valuation allowance in a particular jurisdiction, no net income tax expense (benefit) will typically be provided on income (loss) for that jurisdiction on an annual basis. Jurisdictions with projected income that maintain a valuation allowance typically will form part of the projected annual effective tax rate calculation discussed above. However, jurisdictions with a projected loss for the year that maintain a valuation allowance are excluded from the projected annual effective income tax rate calculation. Instead, the income tax expense (benefit) for these jurisdictions is computed separately.
﻿
The actual year to date income tax expense (benefit) is the product of the most current projected annual effective income tax rate and the actual year to date pre-tax income (loss) adjusted for any discrete tax items. The income tax expense (benefit) for a particular quarter, except for the first quarter, is the difference between the year to date calculation of income tax expense (benefit) and the year to date calculation for the prior quarter.
﻿
Therefore, the actual effective income tax rate during a particular quarter can vary significantly based upon the jurisdictional mix and timing of actual earnings compared to projected annual earnings, permanent items, earnings for those jurisdictions that maintain a valuation allowance, tax associated with jurisdictions excluded from the projected annual effective income tax rate calculation and discrete items.
﻿
The Company recognized income tax expense of $ 5,189 and 1,350 for federal, state and foreign income taxes for the three months ended June 30, 2017 and 2016, respectively. The increase in income tax expense for the three months ended June 30, 2017 compared to the same period for 2016 was primarily related to the release of the U.S. federal, certain state and foreign valuation allowances in the fourth quarter of 2016 that were previously recorded against certain deferred tax assets . T he effective tax rate increased to 36.8% in the second quarter of 2017 from 10.9% in the second quarter of 2016 primarily due the continued strong performance of the U.S. operations, which due to a full valuation allowance positively impacted the effective tax rate in 2016, as well as the impact in the second quarter of 2017 of the non-deductible fair value adjustment to earn-out consideration related to the Orlaco acquisition.
﻿
The Company recognized income tax expense of $9,760 and $2,195 from continuing operations for federal, state and foreign income taxes for the six months ended June 30, 2017 and 2016, respectively. The increase in tax expense for the six months ended June 30, 2017 compared to the same period for 2016 was primarily due to the release of the U.S. federal, certain state and foreign valuation allowances in the fourth quarter of 2016 that were previously recorded against certain deferred tax assets. The effective tax increased to 35.0% in the first half of 2017 from 11.4% in the first half of 2016 primarily due to the continued strong performance of the U.S. operations, which due to a full valuation allowance, favorably impacted the effective tax rate in 2016, as well as the impact in the first half of 2017 of the non-deductible fair value adjustment to earn-out consideration related to the Orlaco acquisition.
﻿ </t>
  </si>
  <si>
    <t>Segment Reporting</t>
  </si>
  <si>
    <t>Segment Reporting [Abstract]</t>
  </si>
  <si>
    <t xml:space="preserve">(1 4 ) 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The Company has three reportable segments , Control Devic es, Electronics, and PST , which also represent its operating segments. The Control Devices reportable segment produces sensors, switches, valves and actuators. The Electronics reportable segment produces electronic instrument clusters, electronic control units and driver information systems and includes the recently acquired Orlaco business which designs and manufactures a variety of camera-based vision systems, monitors and related products using its vision processing technology. The PST reportable segment designs and manufactures electronic vehicle security alarms, convenience accessories, vehicle tracking devices and monitoring services and in-vehicle audio and video devices.
﻿
The accounting policies of the Company's reportable segments are the same as those described in Note 2, “Summary of Significant Accounting Policies” of the Company's 2016 Form 10-K. The Company's management evaluates the performance of its reportable segments based primarily on revenues from external customers and operating income . Inter-segment sales are accounted for on terms similar to those to third parties and are eliminated upon consolidation.
﻿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information technology, corporate finance, legal, executive administration and human resources.
﻿
﻿
A summary of financial information by reportable segment is as follows:
﻿
﻿
﻿
Three months ended
Six months ended
﻿
June 30,
June 30,
﻿
2017
2016
2017
2016
﻿ Net Sales:
﻿ Control Devices
$ 114,001
$ 108,889
$ 232,874
$ 201,257
﻿ Inter-segment sales
1,368
485
2,151
1,018
﻿ Control Devices net sales
115,369
109,374
235,025
202,275
﻿
﻿ Electronics
71,610
57,761
135,415
110,397
﻿ Inter-segment sales
10,223
8,184
21,579
15,211
﻿ Electronics net sales
81,833
65,945
156,994
125,608
﻿
﻿ PST
23,500
20,253
45,133
37,865
﻿ Inter-segment sales
-
-
-
-
﻿ PST net sales
23,500
20,253
45,133
37,865
﻿
﻿ Eliminations
(11,591)
(8,669)
(23,730)
(16,229)
﻿ Total net sales
$ 209,111
$ 186,903
$ 413,422
$ 349,519
﻿ Operating Income (Loss):
﻿ Control Devices
$ 19,924
$ 18,297
$ 39,008
$ 31,814
﻿ Electronics
2,814
4,495
8,371
8,315
﻿ PST
1,123
(1,091)
1,702
(4,208)
﻿ Unallocated Corporate (A)
(8,185)
(8,075)
(18,241)
(13,789)
﻿ Total operating income
$ 15,676
$ 13,626
$ 30,840
$ 22,132
﻿ Depreciation and Amortization:
﻿ Control Devices
$ 2,687
$ 2,475
$ 5,386
$ 4,784
﻿ Electronics
2,241
1,040
3,811
2,080
﻿ PST
2,096
2,231
4,184
4,081
﻿ Unallocated Corporate
96
124
195
194
﻿ Total depreciation and amortization (B)
$ 7,120
$ 5,870
$ 13,576
$ 11,139
﻿ Interest Expense, net:
﻿ Control Devices
$ 11
$ 55
$ 65
$ 116
﻿ Electronics
6
124
44
163
﻿ PST
532
1,002
1,104
1,752
﻿ Unallocated Corporate
969
659
1,715
1,323
﻿ Total interest expense, net
$ 1,518
$ 1,840
$ 2,928
$ 3,354
﻿ Capital Expenditures:
﻿ Control Devices
$ 4,347
$ 3,304
$ 7,795
$ 6,031
﻿ Electronics
1,684
854
4,034
3,985
﻿ PST
1,041
1,022
1,925
1,876
﻿ Unallocated Corporate (C)
830
9
1,413
114
﻿ Total capital expenditures
$ 7,902
$ 5,189
$ 15,167
$ 12,006
﻿
﻿
﻿
﻿
﻿
﻿
﻿
﻿
﻿
June 30,
December 31,
﻿
2017
2016
﻿ Total Assets:
﻿ Control Devices
$ 157,853
$ 150,623
﻿ Electronics
234,363
99,964
﻿ PST
105,284
107,405
﻿ Corporate (C)
359,494
287,031
﻿ Eliminations
(336,001)
(250,494)
﻿ Total assets
$ 520,993
$ 394,529
﻿
﻿
﻿
(A) Unallocated Corporate expenses include, among other items, finance, legal, human resources and information technology costs and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equity investments and investments in subsidiaries.
﻿
﻿
The following tables present net sales and long-term assets for each of the geographic areas in which the Company operates:
﻿
﻿
﻿
﻿
Three months ended
Six months ended
﻿
June 30,
June 30,
﻿
2017
2016
2017
2016
﻿ Net Sales:
﻿ North America
$ 121,487
$ 114,250
$ 244,873
$ 213,369
﻿ South America
23,500
20,253
45,133
37,865
﻿ Europe and Other
64,124
52,400
123,416
98,285
﻿ Total net sales
$ 209,111
$ 186,903
$ 413,422
$ 349,519
﻿
﻿
﻿
﻿
﻿
June 30,
December 31,
﻿
2017
2016
﻿
﻿ Long-term Assets:
﻿ North America
$ 74,594
$ 73,835
﻿ South America
61,015
63,497
﻿ Europe and Other
99,202
16,304
﻿ Total long-term assets
$ 234,811
$ 153,636
﻿ </t>
  </si>
  <si>
    <t>Investments</t>
  </si>
  <si>
    <t>Investments [Abstract]</t>
  </si>
  <si>
    <t xml:space="preserve">﻿
﻿
﻿
﻿
﻿
﻿
﻿
﻿
﻿
﻿
﻿
﻿
﻿
﻿
﻿
(1 5 ) Investments
Minda Stoneridge Instruments Ltd.
The Company has a 49% interest in Minda Stoneridge Instruments Ltd. (“Minda”) , a company based in India that manufactures electronics, instrumentation equipment and sensors primarily for the motorcycle and commercial vehicle market s . The investment is accounted for under the equity method of accounting. The Company's investment in Minda , recorded as a component of investments and other long-term assets, net on the condensed consolidated balance sheets, was $9,108 and $7,952 at June 30, 2017 and December 31, 201 6 , respectively. Equity in earnings of Minda included in the condensed consolidated statements of operations was $555 and $153 , for the three months ended June 30, 2017 and 2016 , respectively. Equity in earnings of Minda included in the condensed consolidated statements of operations was $735 and $296 , for the six months ended June 30, 2017 and 2016 , respectively.
﻿
PST Eletrônica Ltda.
The Company had a 74% controlling interest in PST from December 31, 2011 through May 15, 2017 . On May 16, 2017, the Company acquired the 26% noncontrolling interest in PST for $1,500 in cash along with earn-out consideration. The Company will be required to pay additional earn-out consideration, which is not capped, based on PST’s financial performance in either 2020 or 2021. The fair value of the earn-out consideration of $10,400 was based on discounted cash flows utilizing forecasted EBITDA in 2020 and 2021. The transaction was accounted for as an equity transaction, and therefore no gain or loss was recognized in the statement of operations or comprehensive income. The noncontrolling interest balance on the May 16, 2017 acquisition date was $14,458 , of which $31,453 and $(16,995) was related to the carrying value of the investment and foreign currency translation, respectively, and accordingly these amounts were reclassified to Additional Paid-in Capital and Accumulated Other Comprehensive Loss, respectively.
﻿
﻿
﻿
﻿
Three months ended
Six months ended
﻿
June 30,
June 30,
﻿
2017
2016
2017
2016
﻿ Noncontrolling interest at beginning of period
$ 14,489
$ 13,370
$ 13,762
$ 13,310
﻿ Net loss
(100)
(576)
(130)
(1,706)
﻿ Foreign currency translation
69
1,377
826
2,567
﻿ Comprehensive income (loss)
(31)
801
696
861
﻿ Acquisition of noncontrolling interest
(14,458)
-
(14,458)
-
﻿ Noncontrolling interest at end of period
$
-
$ 14,171
$
-
$ 14,171
﻿
﻿
PST has dividends payable to former noncontrolling interest holders of $20,451 Brazilian real ( $6,185 ) at June 30, 2017, which includes the dividend declared on May 1 6, 2017 of $9,610 Brazilian real ( $3,0 92 ). The dividend is payable on or before January 1, 2020, and is subject to monetary correction based on the Brazilian consumer price inflation index. </t>
  </si>
  <si>
    <t>Acquisition of Orlaco (Tables)</t>
  </si>
  <si>
    <t>Schedule of Total Consideration Transferred</t>
  </si>
  <si>
    <t xml:space="preserve">The acquisition date fair value of the total consideration transferred consisted of the following:
﻿
﻿
﻿
﻿ Cash
$ 79,675
﻿ Fair value of earn-out consideration and other adjustments
4,208
﻿ Total purchase price
$ 83,883
﻿ </t>
  </si>
  <si>
    <t>Schedule of Estimated Fair Values of Assets Acquired and Liabilities Assumed</t>
  </si>
  <si>
    <t xml:space="preserve">The following table summarizes the estimated fair value of the assets acquired and liabilities assumed at the acquisition date (including measurement period adjustments). The purchase price and associated allocation is preliminary pending completion of the valuation of acquired inventory, property, plant and equipment, intangible assets and deferred income taxes and may be subsequently adjusted to reflect final valuation results and purchase price adjustments. Based upon information obtained,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recorded at June 30, 2017 include an increase in inventory of $265 ; an increase in intangible assets of $113 ; an increase in accrued liabilities of $29 ; a decrease in accounts receivable of $201 and a decrease in earn-out consideration of $1,007 . The measurement period and working capital adjustments resulted in a decrease to goodwill $1,411 .
﻿
﻿
﻿
﻿ At January 31, 2017
﻿ Cash
$ 2,165
﻿ Accounts receivable
7,929
﻿ Inventory
9,409
﻿ Prepaid and other current assets
298
﻿ Property, plant and equipment
6,668
﻿ Identifiable intangible assets
38,739
﻿ Other long-term assets
690
﻿ Total identifiable assets acquired
65,898
﻿
﻿ Accounts payable
3,020
﻿ Other current liabilities
834
﻿ Deferred tax liabilities
9,994
﻿ Warranty liability
1,462
﻿ Total liabilities assumed
15,310
﻿ Net identifiable assets acquired
50,588
﻿ Goodwill
33,295
﻿ Net assets acquired
$ 83,883
﻿ </t>
  </si>
  <si>
    <t>Pro Forma Results of Operations</t>
  </si>
  <si>
    <t xml:space="preserve">The following unaudited pro forma information reflects the Company’s condensed consolidated results of operations as if the acquisition had taken place on January 1, 2016. The unaudited pro forma information is not necessarily indicative of the results of operations that the Company would have reported had the transaction actually occurred at the beginning of these periods, nor is it necessarily indicative of future results.
﻿
﻿
﻿
﻿
Three months ended
Six months ended
﻿
June 30,
June 30,
﻿
2017
2016
2017
2016
﻿
﻿ Net sales
$ 209,111
$ 201,397
$ 418,452
$ 378,892
﻿ Net income attributable to Stoneridge, Inc. and subsidiaries
$ 9,019
$ 12,889
$ 18,326
$ 21,789
﻿ </t>
  </si>
  <si>
    <t>Inventories (Tables)</t>
  </si>
  <si>
    <t>Schedule of Inventory, Current</t>
  </si>
  <si>
    <t xml:space="preserve">Inventory cost includes material, labor and overhead. Inventories consisted of the following:
﻿
﻿
﻿
June 30,
December 31,
﻿
2017
2016
﻿ Raw materials
$ 44,926
$ 35,665
﻿ Work-in-progress
8,559
7,483
﻿ Finished goods
23,512
16,969
﻿ Total inventories, net
$ 76,997
$ 60,117
﻿ </t>
  </si>
  <si>
    <t>Goodwill and Intangibles (Tables)</t>
  </si>
  <si>
    <t>Schedule of Intangibles</t>
  </si>
  <si>
    <t xml:space="preserve">Intangibles
﻿
﻿
﻿
Acquisition
Accumulated
﻿ As of June 30, 2017
cost
amortization
Net
﻿ Customer lists
$ 56,239
$ (10,737)
$ 45,502
﻿ Tradenames
23,302
(5,059)
18,243
﻿ Technology
17,139
(4,202)
12,937
﻿ Other
41
(41)
-
﻿ Total
$ 96,721
$ (20,039)
$ 76,682
﻿
﻿
﻿
﻿
Acquisition
Accumulated
﻿ As of December 31, 2016
cost
amortization
Net
﻿ Customer lists
$ 27,476
$ (9,138)
$ 18,338
﻿ Tradenames
18,116
(4,558)
13,558
﻿ Technology
10,862
(3,498)
7,364
﻿ Other
41
(41)
-
﻿ Total
$ 56,495
$ (17,235)
$ 39,260
﻿ </t>
  </si>
  <si>
    <t>Financial Instruments and Fair Value Measurements (Tables)</t>
  </si>
  <si>
    <t>Notional Amounts and Fair Values of Derivative Instruments in the Consolidated Balance</t>
  </si>
  <si>
    <t xml:space="preserve">The notional amounts and fair values of derivative instruments in the condensed consolidated balance sheets were as follows:
﻿
﻿
﻿
﻿
Prepaid expenses
Accrued expenses and
﻿
Notional amounts (A)
and other current assets
other current liabilities
﻿
June 30,
December 31,
June 30,
December 31,
June 30,
December 31,
﻿ 2017
2016
2017
2016
2017
2016
﻿ Derivatives designated as hedging instruments:
﻿ Cash flow hedges:
﻿ Forward currency contracts $2,815
$5,699
$449
$0
$0
$28
﻿ Derivatives not designated as hedging instruments:
﻿ Forward currency contracts $1,187
$1,601
$0
$0
$1
$3
﻿
﻿
﻿
(A)
Notional amounts represent the gross contract in U.S. dollars of the derivatives outstanding.
﻿ </t>
  </si>
  <si>
    <t>Amounts Recorded for the Cash Flow Hedges in Other Comprehensive Income (Loss) in Shareholders' Equity and in Net Income</t>
  </si>
  <si>
    <t xml:space="preserve">﻿
Gross amounts recorded for the cash flow hedges in other comprehensive income and in net income for the three months ended June 30 are as follows:
﻿
﻿
﻿
﻿
Gain (loss) reclassified from
﻿
Gain (loss) recorded in other
other comprehensive income
﻿
comprehensive income
into net income
﻿
2017
2016
2017
2016
﻿ Derivatives designated as cash flow hedges:
﻿ Forward currency contracts
$ 145
$ (33)
$ 155
$ (74)
﻿
﻿
Gross amounts recorded for the cash flow hedges in other comprehensive income and in net income for the six months ended June 30 are as follows:
﻿
﻿
﻿
﻿
Gain (loss) reclassified from
﻿
Gain (loss) recorded in other
other comprehensive income
﻿
comprehensive income
into net income
﻿
2017
2016
2017
2016
﻿ Derivatives designated as cash flow hedges:
﻿ Forward currency contracts
$ 661
$ (527)
$ 184
$ (118)
﻿
﻿ </t>
  </si>
  <si>
    <t>Schedule of Assets and Liabilities that are Measured at Fair Value on a Recurring Basis</t>
  </si>
  <si>
    <t xml:space="preserve">The following table presents our assets and liabilities that are measured at fair value on a recurring basis and are categorized using the three levels of the fair value hierarchy based on the reliability of inputs used.
﻿
﻿ </t>
  </si>
  <si>
    <t>Summary of the Change in Fair Value of the Level 3 Financial Liabilities Related to Contingent Consideration</t>
  </si>
  <si>
    <t xml:space="preserve">﻿
﻿
June 30, 2017
December 31, 2016
﻿
Fair values estimated using
﻿
Level 1
Level 2
Level 3
﻿
Fair value
inputs
inputs
inputs
Fair value
﻿ Financial assets carried at fair value:
﻿ Forward currency contracts
$ 449
$
-
$ 449
$
-
$
-
﻿ Total financial assets carried at fair value
$ 449
$
-
$ 449
$
-
$
-
﻿
﻿ Financial liabilities carried at fair value:
﻿ Forward currency contracts
$ 1
$
-
$ 1
$
-
$ 31
﻿ Earn-out consideration
15,577
-
-
15,577
-
﻿ Total financial liabilities carried at fair value
$ 15,578
$
-
$ 1
$ 15,577
$ 31
﻿
The following table sets forth a summary of the change in fair value of the Company’s Level 3 financial liabilities related to earn-out consideration that are measured at fair value on a recurring basis.
﻿
﻿
﻿
﻿
Orlaco
PST
Total
﻿ Balance at December 31, 2016
$
-
$
-
$
-
﻿ Fair value on acquisition date
3,243
10,400
13,643
﻿ Change in fair value
2,103
244
2,347
﻿ Foreign currency adjustments
224
(637)
(413)
﻿ Balance at June 30, 2017
$ 5,570
$ 10,007
$ 15,577
﻿
﻿ </t>
  </si>
  <si>
    <t>Debt (Tables)</t>
  </si>
  <si>
    <t>Schedule of Debt</t>
  </si>
  <si>
    <t xml:space="preserve">Debt consisted of the following at June 30, 2017 and December 31, 2016:
﻿
﻿
﻿
June 30,
December 31,
Interest rates at
﻿
2017
2016
June 30, 2017
Maturity
﻿ Revolving Credit Facility
﻿ Credit facility
$ 132,000
$ 67,000
2.51 - 2.66%
September 2021
﻿
﻿ Debt
﻿ PST short-term obligations
2,094
5,097
5.44% - 8.00%
2017 - 2018
﻿ PST long-term notes
10,275
11,452
9.5% - 15.4%
2018 - 2021
﻿ Other
61
137
﻿ Total debt
12,430
16,686
﻿ Less: current portion
(6,524)
(8,626)
﻿ Total long-term debt, net
$ 5,906
$ 8,060
﻿
﻿ </t>
  </si>
  <si>
    <t>Earnings Per Share (Tables)</t>
  </si>
  <si>
    <t>Schedule of Weighted-Average Number of Shares</t>
  </si>
  <si>
    <t xml:space="preserve">﻿
﻿
Weighted-average Common Shares outstanding used in calculating basic and diluted earnings per share were as follows:
﻿
﻿
﻿
Three months ended
Six months ended
﻿
June 30,
June 30,
﻿
2017
2016
2017
2016
﻿ Basic weighted-average Common Shares outstanding
28,133,432
27,790,639
28,025,805
27,733,288
﻿ Effect of dilutive shares
384,010
471,515
504,874
474,466
﻿ Diluted weighted-average Common Shares outstanding
28,517,442
28,262,154
28,530,679
28,207,754
﻿ </t>
  </si>
  <si>
    <t>Changes in Accumulated Other Comprehensive Loss by Component (Tables)</t>
  </si>
  <si>
    <t xml:space="preserve">Changes in accumulated other comprehensive loss for the three months ended June 30 , 2017 and 2016 were as follows:
﻿
﻿
﻿
Foreign
Unrealized
Benefit
﻿
currency
gain (loss)
plan
﻿
translation
on derivatives
liability
Total
﻿ Balance at April 1, 2017
$ (64,832)
$ 299
$
-
$ (64,533)
﻿
﻿ Other comprehensive income before reclassifications 6,276
94
-
6,370
﻿ Amounts reclassified from accumulated other
﻿ comprehensive loss
-
(101)
-
(101)
﻿ Net other comprehensive income (loss), net of tax
6,276
(7)
-
6,269
﻿ Reclassification of foreign currency translation associated with noncontrolling interest acquired
(16,995)
-
-
(16,995)
﻿ Balance at June 30, 2017
$ (75,551)
$ 292
$
-
$ (75,259)
﻿
﻿ Balance at April 1, 2016
$ (65,568)
$ (60)
$ 84
$ (65,544)
﻿
﻿ Other comprehensive income (loss) before reclassifications 1,833
(33)
-
1,800
﻿ Amounts reclassified from accumulated other
﻿ comprehensive loss
-
74
-
74
﻿ Net other comprehensive income, net of tax
1,833
41
-
1,874
﻿
﻿ Balance at June 30, 2016
$ (63,735)
$ (19)
$ 84
$ (63,670)
﻿
﻿
﻿
﻿
﻿
﻿
﻿
﻿
﻿
﻿
﻿
﻿
﻿
﻿
Changes in accumulated other comprehensive loss for the six months ended June 30 , 2017 and 2016 were as follows:
﻿
﻿
﻿
﻿
Foreign
Unrealized
Benefit
﻿
currency
gain (loss)
plan
﻿
translation
on derivatives
liability
Total
﻿ Balance at January 1, 2017
$ (67,895)
$ (18)
$
-
$ (67,913)
﻿
﻿ Other comprehensive income before reclassifications
9,339
430
-
9,769
﻿ Amounts reclassified from accumulated other
﻿ comprehensive loss
-
(120)
-
(120)
﻿ Net other comprehensive income, net of tax
9,339
310
-
9,649
﻿ Reclassification of foreign currency translation associated with noncontrolling interest acquired
(16,995)
-
-
(16,995)
﻿ Balance at June 30, 2017
$ (75,551)
$ 292
$
-
$ (75,259)
﻿
﻿ Balance at January 1, 2016
$ (70,296)
$ 390
$ 84
$ (69,822)
﻿
﻿ Other comprehensive income (loss) before reclassifications
6,561
(527)
-
6,034
﻿ Amounts reclassified from accumulated other
﻿ comprehensive loss
-
118
-
118
﻿ Net other comprehensive income (loss), net of tax
6,561
(409)
-
6,152
﻿
﻿ Balance at June 30, 2016
$ (63,735)
$ (19)
$ 84
$ (63,670)
﻿ </t>
  </si>
  <si>
    <t>Commitments and Contingencies (Tables)</t>
  </si>
  <si>
    <t>Schedule of Product Warranty and Recall Liability</t>
  </si>
  <si>
    <t xml:space="preserve">﻿
The following provides a reconciliation of changes in product warranty and recall liability:
﻿
﻿
﻿ Six months ended June 30
2017
2016
﻿ Product warranty and recall at beginning of period
$ 9,344
$ 6,419
﻿ Accruals for products shipped during period
3,288
1,835
﻿ Assumed warranty liability related to Orlaco
1,462
-
﻿ Aggregate changes in pre-existing liabilities due to claim developments
1,248
(145)
﻿ Settlements made during the period
(6,804)
(948)
﻿ Product warranty and recall at end of period
$ 8,538
$ 7,161
﻿ </t>
  </si>
  <si>
    <t>Business Realignment and Corporate Headquarter Relocation (Tables)</t>
  </si>
  <si>
    <t>Schedule of Restructuring and Related Costs</t>
  </si>
  <si>
    <t xml:space="preserve">Business realignment charges by reportable segment were as follows:
﻿
﻿
﻿
﻿
Three months ended
Six months ended
﻿
June 30,
June 30,
﻿
2017
2016
2017
2016
﻿ Electronics (A)
$ 56
$
-
$ 56
$ 1,180
﻿ PST (B)
267
309
438
1,031
﻿ Total business realignment charges
$ 323
$ 309
$ 494
$ 2,211
﻿
(A) Severance costs for the three and six months ended June 30 , 2017 related to cost of goods sold (“COGS”) were $56 . There were no s everance costs f or the three months ended June 30, 2016. Severance costs for the six months ended June 30, 2016 related to selling, general and administrative (“SG&amp;A”) and design and development (“D&amp;D”) were $196 and $984 , respectively.
﻿
(B) Severance costs for the three months ended June 30 , 2017 related to COGS and SG&amp;A were $248 and $19 , respectively. Severance costs for the three months ended June 30, 2016 related to COGS, SG&amp;A and D&amp;D were $108 , $160 and $41 , respectively. Severance costs for the six months ended June 30 , 2017 related to COGS and SG&amp;A were $338 and $100 , respectively. Severance costs for the six months ended June 30, 2016 related to COGS, SG&amp;A and D&amp;D were $287 , $628 and $116 , respectively.
﻿
﻿ </t>
  </si>
  <si>
    <t>Schedule of Business Realignment Charges Classified by Statement of Operations</t>
  </si>
  <si>
    <t xml:space="preserve">Business realignment charges classified by statement of operations line item were as follows:
﻿
﻿
﻿
﻿
Three months ended
Six months ended
﻿
June 30,
June 30,
﻿
2017
2016
2017
2016
﻿ Cost of goods sold
$ 304
$ 108
$ 394
$ 287
﻿ Selling, general and administrative
19
160
100
824
﻿ Design and development
-
41
-
1,100
﻿ Total business realignment charges
$ 323
$ 309
$ 494
$ 2,211
﻿ </t>
  </si>
  <si>
    <t>Segment Reporting (Tables)</t>
  </si>
  <si>
    <t>Schedule of Segment Reporting Information, by Segment</t>
  </si>
  <si>
    <t xml:space="preserve">A summary of financial information by reportable segment is as follows:
﻿
﻿
﻿
Three months ended
Six months ended
﻿
June 30,
June 30,
﻿
2017
2016
2017
2016
﻿ Net Sales:
﻿ Control Devices
$ 114,001
$ 108,889
$ 232,874
$ 201,257
﻿ Inter-segment sales
1,368
485
2,151
1,018
﻿ Control Devices net sales
115,369
109,374
235,025
202,275
﻿
﻿ Electronics
71,610
57,761
135,415
110,397
﻿ Inter-segment sales
10,223
8,184
21,579
15,211
﻿ Electronics net sales
81,833
65,945
156,994
125,608
﻿
﻿ PST
23,500
20,253
45,133
37,865
﻿ Inter-segment sales
-
-
-
-
﻿ PST net sales
23,500
20,253
45,133
37,865
﻿
﻿ Eliminations
(11,591)
(8,669)
(23,730)
(16,229)
﻿ Total net sales
$ 209,111
$ 186,903
$ 413,422
$ 349,519
﻿ Operating Income (Loss):
﻿ Control Devices
$ 19,924
$ 18,297
$ 39,008
$ 31,814
﻿ Electronics
2,814
4,495
8,371
8,315
﻿ PST
1,123
(1,091)
1,702
(4,208)
﻿ Unallocated Corporate (A)
(8,185)
(8,075)
(18,241)
(13,789)
﻿ Total operating income
$ 15,676
$ 13,626
$ 30,840
$ 22,132
﻿ Depreciation and Amortization:
﻿ Control Devices
$ 2,687
$ 2,475
$ 5,386
$ 4,784
﻿ Electronics
2,241
1,040
3,811
2,080
﻿ PST
2,096
2,231
4,184
4,081
﻿ Unallocated Corporate
96
124
195
194
﻿ Total depreciation and amortization (B)
$ 7,120
$ 5,870
$ 13,576
$ 11,139
﻿ Interest Expense, net:
﻿ Control Devices
$ 11
$ 55
$ 65
$ 116
﻿ Electronics
6
124
44
163
﻿ PST
532
1,002
1,104
1,752
﻿ Unallocated Corporate
969
659
1,715
1,323
﻿ Total interest expense, net
$ 1,518
$ 1,840
$ 2,928
$ 3,354
﻿ Capital Expenditures:
﻿ Control Devices
$ 4,347
$ 3,304
$ 7,795
$ 6,031
﻿ Electronics
1,684
854
4,034
3,985
﻿ PST
1,041
1,022
1,925
1,876
﻿ Unallocated Corporate (C)
830
9
1,413
114
﻿ Total capital expenditures
$ 7,902
$ 5,189
$ 15,167
$ 12,006
﻿
﻿
﻿
﻿
﻿
﻿
﻿
﻿
﻿
June 30,
December 31,
﻿
2017
2016
﻿ Total Assets:
﻿ Control Devices
$ 157,853
$ 150,623
﻿ Electronics
234,363
99,964
﻿ PST
105,284
107,405
﻿ Corporate (C)
359,494
287,031
﻿ Eliminations
(336,001)
(250,494)
﻿ Total assets
$ 520,993
$ 394,529
﻿
﻿
﻿
(A) Unallocated Corporate expenses include, among other items, finance, legal, human resources and information technology costs and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equity investments and investments in subsidiaries. </t>
  </si>
  <si>
    <t>Schedule of Revenue from External Customers and Long-Lived Assets, by Geographical Areas</t>
  </si>
  <si>
    <t xml:space="preserve">The following tables present net sales and long-term assets for each of the geographic areas in which the Company operates:
﻿
﻿
﻿
﻿
Three months ended
Six months ended
﻿
June 30,
June 30,
﻿
2017
2016
2017
2016
﻿ Net Sales:
﻿ North America
$ 121,487
$ 114,250
$ 244,873
$ 213,369
﻿ South America
23,500
20,253
45,133
37,865
﻿ Europe and Other
64,124
52,400
123,416
98,285
﻿ Total net sales
$ 209,111
$ 186,903
$ 413,422
$ 349,519
﻿
﻿
﻿
﻿
﻿
June 30,
December 31,
﻿
2017
2016
﻿
﻿ Long-term Assets:
﻿ North America
$ 74,594
$ 73,835
﻿ South America
61,015
63,497
﻿ Europe and Other
99,202
16,304
﻿ Total long-term assets
$ 234,811
$ 153,636
﻿ </t>
  </si>
  <si>
    <t>Investments (Tables)</t>
  </si>
  <si>
    <t>Schedule of Noncontrolling Interest</t>
  </si>
  <si>
    <t xml:space="preserve">﻿
﻿
Three months ended
Six months ended
﻿
June 30,
June 30,
﻿
2017
2016
2017
2016
﻿ Noncontrolling interest at beginning of period
$ 14,489
$ 13,370
$ 13,762
$ 13,310
﻿ Net loss
(100)
(576)
(130)
(1,706)
﻿ Foreign currency translation
69
1,377
826
2,567
﻿ Comprehensive income (loss)
(31)
801
696
861
﻿ Acquisition of noncontrolling interest
(14,458)
-
(14,458)
-
﻿ Noncontrolling interest at end of period
$
-
$ 14,171
$
-
$ 14,171
﻿
﻿ </t>
  </si>
  <si>
    <t>Basis of Presentation (Narrative) (Details) - PST Eletronicaltda [Member]</t>
  </si>
  <si>
    <t>May 15, 2017</t>
  </si>
  <si>
    <t>Dec. 31, 2011</t>
  </si>
  <si>
    <t>Apr. 30, 2017</t>
  </si>
  <si>
    <t>May 16, 2017</t>
  </si>
  <si>
    <t>Schedule of Equity Method Investments [Line Items]</t>
  </si>
  <si>
    <t>Percentage ownership in consolidated subsidiary</t>
  </si>
  <si>
    <t>74.00%</t>
  </si>
  <si>
    <t>Percentage of additional noncontrolling interest acquired</t>
  </si>
  <si>
    <t>26.00%</t>
  </si>
  <si>
    <t>Recently Issued Accounting Standards (Narrative) (Details) $ in Thousands</t>
  </si>
  <si>
    <t>Dec. 31, 2016USD ($)</t>
  </si>
  <si>
    <t>Cumulative effect of the accounting change for unrecognzized tax benefits</t>
  </si>
  <si>
    <t>Acquisition of Orlaco (Narrative) (Details) € in Thousands, $ in Thousands</t>
  </si>
  <si>
    <t>1 Months Ended</t>
  </si>
  <si>
    <t>Jan. 31, 2017EUR (€)</t>
  </si>
  <si>
    <t>Jan. 31, 2017USD ($)</t>
  </si>
  <si>
    <t>Jun. 30, 2017USD ($)</t>
  </si>
  <si>
    <t>Jun. 30, 2016USD ($)</t>
  </si>
  <si>
    <t>Business Acquisition [Line Items]</t>
  </si>
  <si>
    <t>Orlaco [Member]</t>
  </si>
  <si>
    <t>Acquisition agreement date</t>
  </si>
  <si>
    <t>Jan. 31,
		2017</t>
  </si>
  <si>
    <t>Total cash paid at closing</t>
  </si>
  <si>
    <t>Cash paid to seller at closing</t>
  </si>
  <si>
    <t>Aquisition payment held in escrow to secure payment for working capital and other adustments</t>
  </si>
  <si>
    <t>Increase in inventory</t>
  </si>
  <si>
    <t>Increase in intangible assets</t>
  </si>
  <si>
    <t>Increase in accrued liabilities</t>
  </si>
  <si>
    <t>Increase (decrease) in accounts receivable</t>
  </si>
  <si>
    <t>Increase (decrease) in earn-out consideration</t>
  </si>
  <si>
    <t>Intangible assets aquired</t>
  </si>
  <si>
    <t>Deferred tax liabilities acquired</t>
  </si>
  <si>
    <t>Increase (decrease) in goodwill</t>
  </si>
  <si>
    <t>Acquisition related costs</t>
  </si>
  <si>
    <t>Post-acquisition sales</t>
  </si>
  <si>
    <t>Post-acquisition net income (loss)</t>
  </si>
  <si>
    <t>Expense related to fair value adjustment for earn-out consideration</t>
  </si>
  <si>
    <t>Orlaco [Member] | Scenario, Previously Reported [Member]</t>
  </si>
  <si>
    <t>Estimated fair value of earn-out consideration</t>
  </si>
  <si>
    <t>Orlaco [Member] | Earnout Consideration [Member]</t>
  </si>
  <si>
    <t>Maximum additional earnout consideration | €</t>
  </si>
  <si>
    <t>Orlaco [Member] | Fair Value Adjustment to Inventory [Member]</t>
  </si>
  <si>
    <t>Expense related to inventory fair value step up</t>
  </si>
  <si>
    <t>Customer Lists [Member] | Orlaco [Member]</t>
  </si>
  <si>
    <t>Intangible asset useful life</t>
  </si>
  <si>
    <t>15 years</t>
  </si>
  <si>
    <t>Trademarks [Member] | Orlaco [Member]</t>
  </si>
  <si>
    <t>20 years</t>
  </si>
  <si>
    <t>Technology [Member] | Orlaco [Member]</t>
  </si>
  <si>
    <t>7 years</t>
  </si>
  <si>
    <t>Acquisition of Orlaco (Schedule of Total Consideration Transferred) (Details) - 1 months ended Jan. 31, 2017 - Orlaco [Member] € in Thousands, $ in Thousands</t>
  </si>
  <si>
    <t>EUR (€)</t>
  </si>
  <si>
    <t>USD ($)</t>
  </si>
  <si>
    <t>Cash paid at closing</t>
  </si>
  <si>
    <t>Fair value of earn-out liability and other adjustments</t>
  </si>
  <si>
    <t>Total fair value</t>
  </si>
  <si>
    <t>Acquisition of Orlaco (Schedule of Estimated Fair Values of Assets Acquired and Liabilities Assumed) (Details) - USD ($) $ in Thousands</t>
  </si>
  <si>
    <t>Jan. 31, 2017</t>
  </si>
  <si>
    <t>Cash</t>
  </si>
  <si>
    <t>Accounts receivable</t>
  </si>
  <si>
    <t>Inventory</t>
  </si>
  <si>
    <t>Prepaids and other current assets</t>
  </si>
  <si>
    <t>Property, plant and equipment</t>
  </si>
  <si>
    <t>Identifiable intangible assets</t>
  </si>
  <si>
    <t>Other long-term assets</t>
  </si>
  <si>
    <t>Total identifiable assets acquired</t>
  </si>
  <si>
    <t>Other current liabilities</t>
  </si>
  <si>
    <t>Deferred tax liabilities</t>
  </si>
  <si>
    <t>Warranty liabilitity</t>
  </si>
  <si>
    <t>Total liabilities assumed</t>
  </si>
  <si>
    <t>Net identifiable assets acquired</t>
  </si>
  <si>
    <t>Net assets acquired</t>
  </si>
  <si>
    <t>Acquisition of Orlaco (Pro Forma Results of Operations) (Details) - Orlaco [Member] - USD ($) $ in Thousands</t>
  </si>
  <si>
    <t>Net income attributable to Stoneridge, Inc. and subsidiaries</t>
  </si>
  <si>
    <t>Inventories (Narrative) (Details) - USD ($) $ in Thousands</t>
  </si>
  <si>
    <t>Inventory amount, FIFO</t>
  </si>
  <si>
    <t>Inventory amount, weighted average cost</t>
  </si>
  <si>
    <t>Inventories (Schedule of Inventories) (Details) - USD ($) $ in Thousands</t>
  </si>
  <si>
    <t>Raw materials</t>
  </si>
  <si>
    <t>Work-in-progress</t>
  </si>
  <si>
    <t>Finished goods</t>
  </si>
  <si>
    <t>Total inventories, net</t>
  </si>
  <si>
    <t>Goodwill and Intangibles (Narrative) (Details) - USD ($) $ in Thousands</t>
  </si>
  <si>
    <t>Amortization expense</t>
  </si>
  <si>
    <t>Amortization expense 2017</t>
  </si>
  <si>
    <t>Amortization expense 2018</t>
  </si>
  <si>
    <t>Amortization expense 2019</t>
  </si>
  <si>
    <t>Amortization expense 2020</t>
  </si>
  <si>
    <t>Amortization expense 2021</t>
  </si>
  <si>
    <t>Electronics [Member]</t>
  </si>
  <si>
    <t>Goodwill and Intangibles (Schedule of Intangibles) (Details) - USD ($) $ in Thousands</t>
  </si>
  <si>
    <t>Finite-Lived Intangible Assets [Line Items]</t>
  </si>
  <si>
    <t>Acquisition cost</t>
  </si>
  <si>
    <t>Accumulated amortization</t>
  </si>
  <si>
    <t>Net</t>
  </si>
  <si>
    <t>Amortization of Intangible Assets</t>
  </si>
  <si>
    <t>Finite-Lived Intangible Assets, Net</t>
  </si>
  <si>
    <t>Customer Lists [Member]</t>
  </si>
  <si>
    <t>Tradenames [Member]</t>
  </si>
  <si>
    <t>Technology [Member]</t>
  </si>
  <si>
    <t>Other [Member]</t>
  </si>
  <si>
    <t>Financial Instruments and Fair Value Measurements (Narrative) (Details) - USD ($) $ in Thousands</t>
  </si>
  <si>
    <t>Fair Value Measurements, Recurring and Nonrecurring, Valuation Techniques [Line Items]</t>
  </si>
  <si>
    <t>Forward currency asset contracts</t>
  </si>
  <si>
    <t>Forward currency liabilities contracts</t>
  </si>
  <si>
    <t>Earn-out liability</t>
  </si>
  <si>
    <t>Transfers in or out of Level 3</t>
  </si>
  <si>
    <t>Euro-Denominated Foreign Currency Forward Contracts [Member]</t>
  </si>
  <si>
    <t>Gain (loss) on derivative instruments held for trading purposes, net</t>
  </si>
  <si>
    <t>Cash Flow Hedging [Member]</t>
  </si>
  <si>
    <t>(Gain) loss from cash flow hedge derivatives to be reclassified</t>
  </si>
  <si>
    <t>Designated as Hedging Instrument [Member] | Cash Flow Hedging [Member] | Forward Currency Contracts [Member]</t>
  </si>
  <si>
    <t>Notional amounts</t>
  </si>
  <si>
    <t>Designated as Hedging Instrument [Member] | Cash Flow Hedging [Member] | Mexican Peso-Denominated Foreign Currency Forward Contracts [Member]</t>
  </si>
  <si>
    <t>Not Designated as Hedging Instrument [Member] | Forward Currency Contracts [Member]</t>
  </si>
  <si>
    <t>Not Designated as Hedging Instrument [Member] | Euro-Denominated Foreign Currency Forward Contracts [Member]</t>
  </si>
  <si>
    <t>Notional amounts represent the gross contract in U.S. dollars of the derivatives outstanding.</t>
  </si>
  <si>
    <t>Financial Instruments and Fair Value Measurements (Schedule of Derivative Instruments in Statement of Financial Position, Fair Value) (Details) - Forward Currency Contracts [Member] - USD ($) $ in Thousands</t>
  </si>
  <si>
    <t>Not Designated as Hedging Instrument [Member]</t>
  </si>
  <si>
    <t>Derivatives, Fair Value [Line Items]</t>
  </si>
  <si>
    <t>Cash Flow Hedging [Member] | Designated as Hedging Instrument [Member]</t>
  </si>
  <si>
    <t>Other Assets [Member] | Not Designated as Hedging Instrument [Member]</t>
  </si>
  <si>
    <t>Fair value of other derivatives</t>
  </si>
  <si>
    <t>Other Assets [Member] | Cash Flow Hedging [Member] | Designated as Hedging Instrument [Member]</t>
  </si>
  <si>
    <t>Cash flow hedges , other derivatives</t>
  </si>
  <si>
    <t>Other Liabilities [Member] | Not Designated as Hedging Instrument [Member]</t>
  </si>
  <si>
    <t>Other Liabilities [Member] | Cash Flow Hedging [Member] | Designated as Hedging Instrument [Member]</t>
  </si>
  <si>
    <t>Financial Instruments and Fair Value Measurements (Schedule of Cash Flow Hedges Included in Accumulated Other Comprehensive Income (Loss)) (Details) - Designated as Hedging Instrument [Member] - Forward Currency Contracts [Member] - USD ($) $ in Thousands</t>
  </si>
  <si>
    <t>Derivatives designated as cash flow hedges:</t>
  </si>
  <si>
    <t>Gain (loss) recorded in other comprehensive income</t>
  </si>
  <si>
    <t>Gain (loss) reclassified from other comprehensive income into net income</t>
  </si>
  <si>
    <t>Financial Instruments and Fair Value Measurements (Schedule of Fair Value, Assets and Liabilities Measured on Recurring Basis) (Details) - USD ($) $ in Thousands</t>
  </si>
  <si>
    <t>Financial assets carried at fair value:</t>
  </si>
  <si>
    <t>Total financial assets carried at fair value</t>
  </si>
  <si>
    <t>Financial liabilities carried at fair value:</t>
  </si>
  <si>
    <t>Earn-out consideration</t>
  </si>
  <si>
    <t>Total financial liabilities carried at fair value</t>
  </si>
  <si>
    <t>Fair Value, Inputs, Level 2 [Member]</t>
  </si>
  <si>
    <t>Fair Value, Inputs, Level 3 [Member]</t>
  </si>
  <si>
    <t>Financial Instruments and Fair Value Measuements (Summary of the Change in Fair Value of the Level 3 Financial Liabilities Related to Contingent Consideration) (Details) $ in Thousands</t>
  </si>
  <si>
    <t>Fair Value, Liabilities Measured on Recurring Basis, Unobservable Input Reconciliation [Line Items]</t>
  </si>
  <si>
    <t>Financial liability, Beginning balance</t>
  </si>
  <si>
    <t>Fair value on acquisition date</t>
  </si>
  <si>
    <t>Change in fair value</t>
  </si>
  <si>
    <t>Foreign currency adjustments</t>
  </si>
  <si>
    <t>Financial liability, Ending balance</t>
  </si>
  <si>
    <t>PST Eletronicaltda [Member]</t>
  </si>
  <si>
    <t>Share-Based Compensation (Narrative) (Details) - USD ($) $ in Thousands</t>
  </si>
  <si>
    <t>Share-based Compensation Arrangement by Share-based Payment Award [Line Items]</t>
  </si>
  <si>
    <t>Additional stock compensation expense in connection with modification of retirement notice provisions of certain awards</t>
  </si>
  <si>
    <t>Selling, General and Administrative Expenses [Member]</t>
  </si>
  <si>
    <t>Debt (Narrative) (Details) SEK in Thousands, $ in Thousands</t>
  </si>
  <si>
    <t>11 Months Ended</t>
  </si>
  <si>
    <t>Jun. 30, 2017SEK</t>
  </si>
  <si>
    <t>Jan. 30, 2017USD ($)</t>
  </si>
  <si>
    <t>Dec. 31, 2016SEK</t>
  </si>
  <si>
    <t>Aug. 12, 2016USD ($)</t>
  </si>
  <si>
    <t>Sep. 12, 2014USD ($)</t>
  </si>
  <si>
    <t>Oct. 04, 2010</t>
  </si>
  <si>
    <t>Nov. 02, 2007USD ($)</t>
  </si>
  <si>
    <t>Debt Instrument [Line Items]</t>
  </si>
  <si>
    <t>Borrowings outstanding</t>
  </si>
  <si>
    <t>Senior Notes [Member]</t>
  </si>
  <si>
    <t>Debt interest rate</t>
  </si>
  <si>
    <t>9.50%</t>
  </si>
  <si>
    <t>Revolving Credit Facility [Member]</t>
  </si>
  <si>
    <t>Capitalized deferred financing costs</t>
  </si>
  <si>
    <t>Line of credit facility, maximum borrowing capacity</t>
  </si>
  <si>
    <t>Increase in maximum borrowing capacity of credit facility</t>
  </si>
  <si>
    <t>Line of credit expiration date</t>
  </si>
  <si>
    <t>Sep. 12,
		2019</t>
  </si>
  <si>
    <t>Maximum leverage ratio</t>
  </si>
  <si>
    <t>300.00%</t>
  </si>
  <si>
    <t>Minimum interest coverage ratio</t>
  </si>
  <si>
    <t>350.00%</t>
  </si>
  <si>
    <t>Revolving Credit Facility [Member] | Maximum [Member]</t>
  </si>
  <si>
    <t>Credit facility, commitment fee percentage</t>
  </si>
  <si>
    <t>0.35%</t>
  </si>
  <si>
    <t>Revolving Credit Facility [Member] | Minimum [Member]</t>
  </si>
  <si>
    <t>0.20%</t>
  </si>
  <si>
    <t>Asset-Based Credit Facility [Member]</t>
  </si>
  <si>
    <t>Letter of Credit [Member]</t>
  </si>
  <si>
    <t>Outstanding letters of credit</t>
  </si>
  <si>
    <t>Credit Facility [Member]</t>
  </si>
  <si>
    <t>Credit Facility covenant compliance</t>
  </si>
  <si>
    <t>The Company was in compliance with all Credit Facility covenants at June 30, 2017 and December 31, 2016</t>
  </si>
  <si>
    <t>Amendment Three [Member] | Revolving Credit Facility [Member]</t>
  </si>
  <si>
    <t>Line of credit facilty amendement date</t>
  </si>
  <si>
    <t>Aug. 12,
		2016</t>
  </si>
  <si>
    <t>Length of the amended extension to the expiration date on debt</t>
  </si>
  <si>
    <t>2 years</t>
  </si>
  <si>
    <t>Sep. 12,
		2021</t>
  </si>
  <si>
    <t>Amendment Four [Member] | Revolving Credit Facility [Member]</t>
  </si>
  <si>
    <t>PST Debt [Member]</t>
  </si>
  <si>
    <t>Notes covenant compliance</t>
  </si>
  <si>
    <t>PST was in compliance with all debt covenants at June 30, 2017 and December 31, 2016.</t>
  </si>
  <si>
    <t>Long-term debt, weighted average interest rate</t>
  </si>
  <si>
    <t>12.80%</t>
  </si>
  <si>
    <t>Short-term debt, weighted average interest rate</t>
  </si>
  <si>
    <t>6.50%</t>
  </si>
  <si>
    <t>PST Eletronicaltda [Member] | Term Loan [Member]</t>
  </si>
  <si>
    <t>July 2017 through June 2018</t>
  </si>
  <si>
    <t>July 2018 to December 2018</t>
  </si>
  <si>
    <t>Borrowing Sub-Limit for the Company's Foreign Subsidiaries [Member] | Amendment Three [Member] | Revolving Credit Facility [Member]</t>
  </si>
  <si>
    <t>Sub-limit for foreign subsidiary borrowings</t>
  </si>
  <si>
    <t>Increase in sub-limit for foreign subsidiary borrowings</t>
  </si>
  <si>
    <t>Permitted Loans and Investments in Foreign Subsidiaries [Member] | Amendment Three [Member] | Revolving Credit Facility [Member]</t>
  </si>
  <si>
    <t>Increase in permitted loans and investments in foregin subsidiaries.</t>
  </si>
  <si>
    <t>Amount of permitted loans and investments in foregin subsidiaries</t>
  </si>
  <si>
    <t>Electronics [Member] | Line of Credit [Member]</t>
  </si>
  <si>
    <t>Debt (Schedule of Debt) (Details) - USD ($) $ in Thousands</t>
  </si>
  <si>
    <t>Debt:</t>
  </si>
  <si>
    <t>Total debt</t>
  </si>
  <si>
    <t>Less: current portion</t>
  </si>
  <si>
    <t>Total long-term debt, net</t>
  </si>
  <si>
    <t>Debt, maturity</t>
  </si>
  <si>
    <t>Maximum [Member] | Revolving Credit Facility [Member]</t>
  </si>
  <si>
    <t>Interest rate</t>
  </si>
  <si>
    <t>2.66%</t>
  </si>
  <si>
    <t>Minimum [Member] | Revolving Credit Facility [Member]</t>
  </si>
  <si>
    <t>2.51%</t>
  </si>
  <si>
    <t>PST Short-Term Notes [Member]</t>
  </si>
  <si>
    <t>Short-term debt [Member]</t>
  </si>
  <si>
    <t>Debt maturity period range start</t>
  </si>
  <si>
    <t>Debt maturity period range end</t>
  </si>
  <si>
    <t>PST Short-Term Notes [Member] | Maximum [Member]</t>
  </si>
  <si>
    <t>8.00%</t>
  </si>
  <si>
    <t>PST Short-Term Notes [Member] | Minimum [Member]</t>
  </si>
  <si>
    <t>5.44%</t>
  </si>
  <si>
    <t>PST Long-Term Notes [Member]</t>
  </si>
  <si>
    <t>PST Long-Term Notes [Member] | Maximum [Member]</t>
  </si>
  <si>
    <t>15.40%</t>
  </si>
  <si>
    <t>PST Long-Term Notes [Member] | Minimum [Member]</t>
  </si>
  <si>
    <t>Earnings Per Share (Narative) (Details) - shares</t>
  </si>
  <si>
    <t>Performance Based Restricted Common Shares [Member]</t>
  </si>
  <si>
    <t>Performance based restricted common shares outstanding</t>
  </si>
  <si>
    <t>Performance Based Right to Receive Common Shares [Member]</t>
  </si>
  <si>
    <t>Common shares, non-vested</t>
  </si>
  <si>
    <t>Earnings Per Share (Weighted Average Shares Oustanding Used in Calculating Basic and Diluted Net Income Per Share) (Details) - shares</t>
  </si>
  <si>
    <t>Basic weighted-average common shares outstanding</t>
  </si>
  <si>
    <t>Effect of dilutive shares</t>
  </si>
  <si>
    <t>Diluted weighted-average common shares outstanding</t>
  </si>
  <si>
    <t>Changes in Accumulated Other Comprehensive Loss by Component (Details) - USD ($) $ in Thousands</t>
  </si>
  <si>
    <t>Mar. 31, 2017</t>
  </si>
  <si>
    <t>Mar. 31, 2016</t>
  </si>
  <si>
    <t>Dec. 31, 2015</t>
  </si>
  <si>
    <t>Foreign currency translation, Beginning balance</t>
  </si>
  <si>
    <t>Foreign currency translation, Other comprehensive income (loss) before reclassifications</t>
  </si>
  <si>
    <t>Foreign currency translation, Amounts reclassified from accumulated other comprehensive loss</t>
  </si>
  <si>
    <t>Foreign currency translation, Net other comprehensive income (loss), net of tax</t>
  </si>
  <si>
    <t>Foreign currency translation, Reclassification of foreign currency translation associated with noncontrolling interest acquired</t>
  </si>
  <si>
    <t>Foreign currency translation, Ending balance</t>
  </si>
  <si>
    <t>Unrealized gain (loss) on hedging activities, Beginning balance</t>
  </si>
  <si>
    <t>Unrealized gain (loss) on hedging activities, Other comprehensive income (loss) before reclassifications</t>
  </si>
  <si>
    <t>Unrealized gain (loss) on hedging activities, Amounts reclassified from accumulated other comprehensive loss</t>
  </si>
  <si>
    <t>Unrealized gain (loss) on hedging activities, Net other comprehensive income (loss), net of tax</t>
  </si>
  <si>
    <t>Unrealized gain (loss) on hedging activities, Ending balance</t>
  </si>
  <si>
    <t>Benefit plan liability, Beginning balance</t>
  </si>
  <si>
    <t>Benefit plan liability, Other comprehensive loss before reclassifications</t>
  </si>
  <si>
    <t>Benefit plan liability, Amounts reclassified from accumulated other comprehensive loss</t>
  </si>
  <si>
    <t>Benefit plan liability, Net other comprehensive income (loss), net of tax</t>
  </si>
  <si>
    <t>Benefit plan liability, Ending balance</t>
  </si>
  <si>
    <t>Total, Other comprehensive income (loss) before reclassifications</t>
  </si>
  <si>
    <t>Total, Amounts reclassified from accumulated other comprehensive loss</t>
  </si>
  <si>
    <t>Net other comprehensive income (loss), net of tax</t>
  </si>
  <si>
    <t>Accumulated other comprehensive income (loss), net of tax, total</t>
  </si>
  <si>
    <t>Commitments and Contingencies (Narrative) (Details) BRL in Thousands, $ in Thousands, item in Millions</t>
  </si>
  <si>
    <t>24 Months Ended</t>
  </si>
  <si>
    <t>Jun. 30, 2017USD ($)itemcustomer</t>
  </si>
  <si>
    <t>Dec. 31, 2010</t>
  </si>
  <si>
    <t>Jun. 30, 2017BRL</t>
  </si>
  <si>
    <t>Dec. 31, 2016BRL</t>
  </si>
  <si>
    <t>Short-term Debt [Line Items]</t>
  </si>
  <si>
    <t>Environmental remediation accrued undiscounted liability</t>
  </si>
  <si>
    <t>Number of people the plaintiff states have damages | customer</t>
  </si>
  <si>
    <t>Number of vehicles the plaintiff states are effected | item</t>
  </si>
  <si>
    <t>Maximum loss per plaintiff</t>
  </si>
  <si>
    <t>Litigation liability</t>
  </si>
  <si>
    <t>Product warranty and recall accrual</t>
  </si>
  <si>
    <t>Accrued Expenses and Other Current Liabilities [Member]</t>
  </si>
  <si>
    <t>Line of credit</t>
  </si>
  <si>
    <t>Loss contingencies aggregate tax assessment not accrued</t>
  </si>
  <si>
    <t>Percentage of state value added tax</t>
  </si>
  <si>
    <t>25.00%</t>
  </si>
  <si>
    <t>PST Eletronicaltda [Member] | Civil, labor and other tax contingencies [Member]</t>
  </si>
  <si>
    <t>Loss contingency, estimate of possible loss</t>
  </si>
  <si>
    <t>PST Eletronicaltda [Member] | Value Added Tax [Member]</t>
  </si>
  <si>
    <t>PST Eletronicaltda [Member] | Interest On Tax [Member]</t>
  </si>
  <si>
    <t>PST Eletronicaltda [Member] | Penalties On Tax [Member]</t>
  </si>
  <si>
    <t>Commitments and Contingencies (Reconciliation of Changes in Product Warranty and Recall Liability) (Details) - USD ($) $ in Thousands</t>
  </si>
  <si>
    <t>Product warranty and recall at beginning of period</t>
  </si>
  <si>
    <t>Accruals for products shipped during period</t>
  </si>
  <si>
    <t>Acquired warranty liability related to acquisition</t>
  </si>
  <si>
    <t>Aggregate changes in pre-existing liabilities due to claim developments</t>
  </si>
  <si>
    <t>Settlements made during the period</t>
  </si>
  <si>
    <t>Product warranty and recall at end of period</t>
  </si>
  <si>
    <t>Business Realignment and Corporate Headquarter Relocation (Narrative) (Details) - USD ($) $ in Thousands</t>
  </si>
  <si>
    <t>Apr. 25, 2016</t>
  </si>
  <si>
    <t>Selling, General and Administrative Expenses [Member] | Corporate Headquarter Relocation [Member]</t>
  </si>
  <si>
    <t>Restructuring Cost and Reserve [Line Items]</t>
  </si>
  <si>
    <t>Grant income</t>
  </si>
  <si>
    <t>Selling, General and Administrative Expenses [Member] | Headquarter Relocation [Member]</t>
  </si>
  <si>
    <t>Headquarter relocation costs</t>
  </si>
  <si>
    <t>Maximum [Member] | Corporate Headquarter Relocation [Member]</t>
  </si>
  <si>
    <t>Grant awarded</t>
  </si>
  <si>
    <t>Business Realignment and Corporate Headquarter Relocation (Schedule of Restructuring and Related Costs) (Details) - USD ($) $ in Thousands</t>
  </si>
  <si>
    <t>Total business realignment charges</t>
  </si>
  <si>
    <t>Cost of Goods Sold [Member]</t>
  </si>
  <si>
    <t>Design and Development [Member]</t>
  </si>
  <si>
    <t>Electronics [Member] | Cost of Goods Sold [Member]</t>
  </si>
  <si>
    <t>Severance costs</t>
  </si>
  <si>
    <t>Electronics [Member] | Selling, General and Administrative Expenses [Member]</t>
  </si>
  <si>
    <t>Electronics [Member] | Design and Development [Member]</t>
  </si>
  <si>
    <t>PST Segment [Member]</t>
  </si>
  <si>
    <t>[2]</t>
  </si>
  <si>
    <t>PST Segment [Member] | Cost of Goods Sold [Member]</t>
  </si>
  <si>
    <t>PST Segment [Member] | Selling, General and Administrative Expenses [Member]</t>
  </si>
  <si>
    <t>PST Segment [Member] | Design and Development [Member]</t>
  </si>
  <si>
    <t>Severance costs for the three and six months ended June 30, 2017 related to cost of goods sold (“COGS”) were $56.  There were no severance costs for the three months ended June 30, 2016.  Severance costs for the six months ended June 30, 2016 related to selling, general and administrative (“SG&amp;amp;A”) and design and development (“D&amp;amp;D”) were $196 and $984, respectively.</t>
  </si>
  <si>
    <t>Severance costs for the three months ended June 30, 2017 related to COGS and SG&amp;amp;A were $248 and $19, respectively.  Severance costs for the three months ended June 30, 2016 related to COGS, SG&amp;amp;A and D&amp;amp;D were $108, $160 and $41, respectively.</t>
  </si>
  <si>
    <t>Business Realignment and Corporate Headquarter Relocation (Schedule of Business Realignment Charges Classified by Statement of Operations) (Details) - USD ($) $ in Thousands</t>
  </si>
  <si>
    <t>Income Taxes (Narrative) (Details) - USD ($) $ in Thousands</t>
  </si>
  <si>
    <t>Effective income tax rate</t>
  </si>
  <si>
    <t>36.80%</t>
  </si>
  <si>
    <t>10.90%</t>
  </si>
  <si>
    <t>35.00%</t>
  </si>
  <si>
    <t>11.40%</t>
  </si>
  <si>
    <t>Segment Reporting (Narrative) (Details)</t>
  </si>
  <si>
    <t>Jun. 30, 2017segment</t>
  </si>
  <si>
    <t>Number of reportable segments</t>
  </si>
  <si>
    <t>Segment Reporting (Schedule of Segment Reporting Information, by Segment) (Details) - USD ($) $ in Thousands</t>
  </si>
  <si>
    <t>Net Sales:</t>
  </si>
  <si>
    <t>Total net sales</t>
  </si>
  <si>
    <t>Operating Income (Loss)</t>
  </si>
  <si>
    <t>Total operating income (loss)</t>
  </si>
  <si>
    <t>Total income before income taxes</t>
  </si>
  <si>
    <t>Interest Expense, net:</t>
  </si>
  <si>
    <t>Capital Expenditures:</t>
  </si>
  <si>
    <t>Total Assets:</t>
  </si>
  <si>
    <t>Continuing Operations [Member]</t>
  </si>
  <si>
    <t>Depreciation and Amortization:</t>
  </si>
  <si>
    <t>Total depreciation and amortization</t>
  </si>
  <si>
    <t>Operating Segments [Member] | Continuing Operations [Member]</t>
  </si>
  <si>
    <t>Intersegment Eliminations [Member] | Continuing Operations [Member]</t>
  </si>
  <si>
    <t>Electronics [Member] | Operating Segments [Member] | Continuing Operations [Member]</t>
  </si>
  <si>
    <t>Electronics [Member] | Inter-Segment [Member] | Continuing Operations [Member]</t>
  </si>
  <si>
    <t>Control Devices [Member]</t>
  </si>
  <si>
    <t>Control Devices [Member] | Operating Segments [Member] | Continuing Operations [Member]</t>
  </si>
  <si>
    <t>Control Devices [Member] | Inter-Segment [Member] | Continuing Operations [Member]</t>
  </si>
  <si>
    <t>Corporate [Member] | Continuing Operations [Member]</t>
  </si>
  <si>
    <t>Corporate [Member] | Operating Segments [Member] | Continuing Operations [Member]</t>
  </si>
  <si>
    <t>[3]</t>
  </si>
  <si>
    <t>PST [Member]</t>
  </si>
  <si>
    <t>PST [Member] | Operating Segments [Member] | Continuing Operations [Member]</t>
  </si>
  <si>
    <t>PST [Member] | Inter-Segment [Member] | Continuing Operations [Member]</t>
  </si>
  <si>
    <t>These amounts represent depreciation and amortization on property, plant and equipment and certain intangible assets.</t>
  </si>
  <si>
    <t>Assets located at Corporate consist primarily of cash, intercompany loan receivables, fixed assets for the corporate headquarter building, equity investments and investments in subsidiaries.</t>
  </si>
  <si>
    <t>Unallocated Corporate expenses include, among other items, finance, legal, human resources and information technology costs and share-based compensation.</t>
  </si>
  <si>
    <t>Segment Reporting (Schedule of Revenue from External Customers and Long-Lived Assets, by Geographical Areas) (Details) - USD ($) $ in Thousands</t>
  </si>
  <si>
    <t>Long-term Assets:</t>
  </si>
  <si>
    <t>Continuing Operations [Member] | North America [Member]</t>
  </si>
  <si>
    <t>Continuing Operations [Member] | South America [Member]</t>
  </si>
  <si>
    <t>Continuing Operations [Member] | Europe and Other [Member]</t>
  </si>
  <si>
    <t>Investments (Narrative) (Details) BRL in Thousands</t>
  </si>
  <si>
    <t>May 16, 2017USD ($)</t>
  </si>
  <si>
    <t>May 16, 2017BRL</t>
  </si>
  <si>
    <t>Mar. 31, 2017USD ($)</t>
  </si>
  <si>
    <t>Mar. 31, 2016USD ($)</t>
  </si>
  <si>
    <t>Dec. 31, 2015USD ($)</t>
  </si>
  <si>
    <t>Cash payment at closing</t>
  </si>
  <si>
    <t>Income (loss) from equity method investments</t>
  </si>
  <si>
    <t>Dividends payable</t>
  </si>
  <si>
    <t>PST Eletronicaltda [Member] | Noncontrolling Interest [Member]</t>
  </si>
  <si>
    <t>Fair value of earn-out liability</t>
  </si>
  <si>
    <t>Carrying value of investment</t>
  </si>
  <si>
    <t>Carrying value of foreign currency translation</t>
  </si>
  <si>
    <t>Minda Stoneridge Instruments Ltd [Member]</t>
  </si>
  <si>
    <t>Equity method investment, ownership percentage</t>
  </si>
  <si>
    <t>49.00%</t>
  </si>
  <si>
    <t>Equity method investments</t>
  </si>
  <si>
    <t>Investments (Schedule of Noncontrolling Interest) (Details) - USD ($) $ in Thousands</t>
  </si>
  <si>
    <t>Noncontrolling interest at beginning of period</t>
  </si>
  <si>
    <t>Comprehensive income (loss) related to noncontrolling interest</t>
  </si>
  <si>
    <t>Acquisition of noncontrolling interest</t>
  </si>
  <si>
    <t>Noncontrolling interest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SEK &quot;#,##0_);_(&quot;SEK &quot;(#,##0)" numFmtId="167"/>
    <numFmt formatCode="_(&quot;September &quot;#,##0_);_(&quot;September &quot;(#,##0)" numFmtId="168"/>
    <numFmt formatCode="_(&quot;BRL &quot;#,##0_);_(&quot;BR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337</v>
      </c>
    </row>
    <row r="6" spans="1:3">
      <c r="A6" s="4" t="s">
        <v>8</v>
      </c>
      <c r="B6" s="4" t="s">
        <v>9</v>
      </c>
    </row>
    <row r="7" spans="1:3">
      <c r="A7" s="4" t="s">
        <v>10</v>
      </c>
      <c r="B7" s="4" t="s">
        <v>11</v>
      </c>
    </row>
    <row r="8" spans="1:3">
      <c r="A8" s="4" t="s">
        <v>12</v>
      </c>
      <c r="B8" s="4" t="s">
        <v>13</v>
      </c>
    </row>
    <row r="9" spans="1:3">
      <c r="A9" s="4" t="s">
        <v>14</v>
      </c>
      <c r="C9" s="5" t="n">
        <v>28169087</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220</v>
      </c>
      <c r="C3" s="7" t="n">
        <v>50389</v>
      </c>
    </row>
    <row r="4" spans="1:3">
      <c r="A4" s="4" t="s">
        <v>28</v>
      </c>
      <c r="B4" s="5" t="n">
        <v>137577</v>
      </c>
      <c r="C4" s="5" t="n">
        <v>113225</v>
      </c>
    </row>
    <row r="5" spans="1:3">
      <c r="A5" s="4" t="s">
        <v>29</v>
      </c>
      <c r="B5" s="5" t="n">
        <v>76997</v>
      </c>
      <c r="C5" s="5" t="n">
        <v>60117</v>
      </c>
    </row>
    <row r="6" spans="1:3">
      <c r="A6" s="4" t="s">
        <v>30</v>
      </c>
      <c r="B6" s="5" t="n">
        <v>27388</v>
      </c>
      <c r="C6" s="5" t="n">
        <v>17162</v>
      </c>
    </row>
    <row r="7" spans="1:3">
      <c r="A7" s="4" t="s">
        <v>31</v>
      </c>
      <c r="B7" s="5" t="n">
        <v>286182</v>
      </c>
      <c r="C7" s="5" t="n">
        <v>240893</v>
      </c>
    </row>
    <row r="8" spans="1:3">
      <c r="A8" s="3" t="s">
        <v>32</v>
      </c>
    </row>
    <row r="9" spans="1:3">
      <c r="A9" s="4" t="s">
        <v>33</v>
      </c>
      <c r="B9" s="5" t="n">
        <v>102690</v>
      </c>
      <c r="C9" s="5" t="n">
        <v>91500</v>
      </c>
    </row>
    <row r="10" spans="1:3">
      <c r="A10" s="4" t="s">
        <v>34</v>
      </c>
      <c r="B10" s="5" t="n">
        <v>76682</v>
      </c>
      <c r="C10" s="5" t="n">
        <v>39260</v>
      </c>
    </row>
    <row r="11" spans="1:3">
      <c r="A11" s="4" t="s">
        <v>35</v>
      </c>
      <c r="B11" s="5" t="n">
        <v>36241</v>
      </c>
      <c r="C11" s="5" t="n">
        <v>931</v>
      </c>
    </row>
    <row r="12" spans="1:3">
      <c r="A12" s="4" t="s">
        <v>36</v>
      </c>
      <c r="B12" s="5" t="n">
        <v>19198</v>
      </c>
      <c r="C12" s="5" t="n">
        <v>21945</v>
      </c>
    </row>
    <row r="13" spans="1:3">
      <c r="A13" s="4" t="s">
        <v>37</v>
      </c>
      <c r="B13" s="5" t="n">
        <v>234811</v>
      </c>
      <c r="C13" s="5" t="n">
        <v>153636</v>
      </c>
    </row>
    <row r="14" spans="1:3">
      <c r="A14" s="4" t="s">
        <v>38</v>
      </c>
      <c r="B14" s="5" t="n">
        <v>520993</v>
      </c>
      <c r="C14" s="5" t="n">
        <v>394529</v>
      </c>
    </row>
    <row r="15" spans="1:3">
      <c r="A15" s="3" t="s">
        <v>39</v>
      </c>
    </row>
    <row r="16" spans="1:3">
      <c r="A16" s="4" t="s">
        <v>40</v>
      </c>
      <c r="B16" s="5" t="n">
        <v>6524</v>
      </c>
      <c r="C16" s="5" t="n">
        <v>8626</v>
      </c>
    </row>
    <row r="17" spans="1:3">
      <c r="A17" s="4" t="s">
        <v>41</v>
      </c>
      <c r="B17" s="5" t="n">
        <v>78914</v>
      </c>
      <c r="C17" s="5" t="n">
        <v>62594</v>
      </c>
    </row>
    <row r="18" spans="1:3">
      <c r="A18" s="4" t="s">
        <v>42</v>
      </c>
      <c r="B18" s="5" t="n">
        <v>41496</v>
      </c>
      <c r="C18" s="5" t="n">
        <v>41489</v>
      </c>
    </row>
    <row r="19" spans="1:3">
      <c r="A19" s="4" t="s">
        <v>43</v>
      </c>
      <c r="B19" s="5" t="n">
        <v>126934</v>
      </c>
      <c r="C19" s="5" t="n">
        <v>112709</v>
      </c>
    </row>
    <row r="20" spans="1:3">
      <c r="A20" s="3" t="s">
        <v>44</v>
      </c>
    </row>
    <row r="21" spans="1:3">
      <c r="A21" s="4" t="s">
        <v>45</v>
      </c>
      <c r="B21" s="5" t="n">
        <v>132000</v>
      </c>
      <c r="C21" s="5" t="n">
        <v>67000</v>
      </c>
    </row>
    <row r="22" spans="1:3">
      <c r="A22" s="4" t="s">
        <v>46</v>
      </c>
      <c r="B22" s="5" t="n">
        <v>5906</v>
      </c>
      <c r="C22" s="5" t="n">
        <v>8060</v>
      </c>
    </row>
    <row r="23" spans="1:3">
      <c r="A23" s="4" t="s">
        <v>47</v>
      </c>
      <c r="B23" s="5" t="n">
        <v>19559</v>
      </c>
      <c r="C23" s="5" t="n">
        <v>9760</v>
      </c>
    </row>
    <row r="24" spans="1:3">
      <c r="A24" s="4" t="s">
        <v>48</v>
      </c>
      <c r="B24" s="5" t="n">
        <v>28254</v>
      </c>
      <c r="C24" s="5" t="n">
        <v>4923</v>
      </c>
    </row>
    <row r="25" spans="1:3">
      <c r="A25" s="4" t="s">
        <v>49</v>
      </c>
      <c r="B25" s="5" t="n">
        <v>185719</v>
      </c>
      <c r="C25" s="5" t="n">
        <v>89743</v>
      </c>
    </row>
    <row r="26" spans="1:3">
      <c r="A26" s="3" t="s">
        <v>50</v>
      </c>
    </row>
    <row r="27" spans="1:3">
      <c r="A27" s="4" t="s">
        <v>51</v>
      </c>
      <c r="B27" s="4" t="s">
        <v>52</v>
      </c>
      <c r="C27" s="4" t="s">
        <v>52</v>
      </c>
    </row>
    <row r="28" spans="1:3">
      <c r="A28" s="4" t="s">
        <v>53</v>
      </c>
      <c r="B28" s="4" t="s">
        <v>52</v>
      </c>
      <c r="C28" s="4" t="s">
        <v>52</v>
      </c>
    </row>
    <row r="29" spans="1:3">
      <c r="A29" s="4" t="s">
        <v>54</v>
      </c>
      <c r="B29" s="5" t="n">
        <v>225364</v>
      </c>
      <c r="C29" s="5" t="n">
        <v>206504</v>
      </c>
    </row>
    <row r="30" spans="1:3">
      <c r="A30" s="4" t="s">
        <v>55</v>
      </c>
      <c r="B30" s="5" t="n">
        <v>-7072</v>
      </c>
      <c r="C30" s="5" t="n">
        <v>-5632</v>
      </c>
    </row>
    <row r="31" spans="1:3">
      <c r="A31" s="4" t="s">
        <v>56</v>
      </c>
      <c r="B31" s="5" t="n">
        <v>65307</v>
      </c>
      <c r="C31" s="5" t="n">
        <v>45356</v>
      </c>
    </row>
    <row r="32" spans="1:3">
      <c r="A32" s="4" t="s">
        <v>57</v>
      </c>
      <c r="B32" s="5" t="n">
        <v>-75259</v>
      </c>
      <c r="C32" s="5" t="n">
        <v>-67913</v>
      </c>
    </row>
    <row r="33" spans="1:3">
      <c r="A33" s="4" t="s">
        <v>58</v>
      </c>
      <c r="B33" s="5" t="n">
        <v>208340</v>
      </c>
      <c r="C33" s="5" t="n">
        <v>178315</v>
      </c>
    </row>
    <row r="34" spans="1:3">
      <c r="A34" s="4" t="s">
        <v>59</v>
      </c>
      <c r="C34" s="5" t="n">
        <v>13762</v>
      </c>
    </row>
    <row r="35" spans="1:3">
      <c r="A35" s="4" t="s">
        <v>60</v>
      </c>
      <c r="B35" s="5" t="n">
        <v>208340</v>
      </c>
      <c r="C35" s="5" t="n">
        <v>192077</v>
      </c>
    </row>
    <row r="36" spans="1:3">
      <c r="A36" s="4" t="s">
        <v>61</v>
      </c>
      <c r="B36" s="7" t="n">
        <v>520993</v>
      </c>
      <c r="C36" s="7" t="n">
        <v>394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76</v>
      </c>
    </row>
    <row r="4" spans="1:2">
      <c r="A4" s="4" t="s">
        <v>175</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926</v>
      </c>
      <c r="C3" s="7" t="n">
        <v>1630</v>
      </c>
    </row>
    <row r="4" spans="1:3">
      <c r="A4" s="4" t="s">
        <v>65</v>
      </c>
      <c r="B4" s="5" t="n">
        <v>5000000</v>
      </c>
      <c r="C4" s="5" t="n">
        <v>5000000</v>
      </c>
    </row>
    <row r="5" spans="1:3">
      <c r="A5" s="4" t="s">
        <v>66</v>
      </c>
      <c r="B5" s="4" t="s">
        <v>52</v>
      </c>
      <c r="C5" s="4" t="s">
        <v>52</v>
      </c>
    </row>
    <row r="6" spans="1:3">
      <c r="A6" s="4" t="s">
        <v>67</v>
      </c>
      <c r="B6" s="5" t="n">
        <v>0</v>
      </c>
      <c r="C6" s="5" t="n">
        <v>0</v>
      </c>
    </row>
    <row r="7" spans="1:3">
      <c r="A7" s="4" t="s">
        <v>68</v>
      </c>
      <c r="B7" s="5" t="n">
        <v>60000000</v>
      </c>
      <c r="C7" s="5" t="n">
        <v>60000000</v>
      </c>
    </row>
    <row r="8" spans="1:3">
      <c r="A8" s="4" t="s">
        <v>69</v>
      </c>
      <c r="B8" s="4" t="s">
        <v>52</v>
      </c>
      <c r="C8" s="4" t="s">
        <v>52</v>
      </c>
    </row>
    <row r="9" spans="1:3">
      <c r="A9" s="4" t="s">
        <v>70</v>
      </c>
      <c r="B9" s="5" t="n">
        <v>28966000</v>
      </c>
      <c r="C9" s="5" t="n">
        <v>28966000</v>
      </c>
    </row>
    <row r="10" spans="1:3">
      <c r="A10" s="4" t="s">
        <v>71</v>
      </c>
      <c r="B10" s="5" t="n">
        <v>28169000</v>
      </c>
      <c r="C10" s="5" t="n">
        <v>27850000</v>
      </c>
    </row>
    <row r="11" spans="1:3">
      <c r="A11" s="4" t="s">
        <v>72</v>
      </c>
      <c r="B11" s="5" t="n">
        <v>796000</v>
      </c>
      <c r="C11" s="5" t="n">
        <v>11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3"/>
    <col customWidth="1" max="7" min="7" width="13"/>
  </cols>
  <sheetData>
    <row r="1" spans="1:7">
      <c r="A1" s="1" t="s">
        <v>239</v>
      </c>
      <c r="B1" s="2" t="s">
        <v>240</v>
      </c>
      <c r="C1" s="2" t="s">
        <v>241</v>
      </c>
      <c r="D1" s="2" t="s">
        <v>242</v>
      </c>
      <c r="E1" s="2" t="s">
        <v>25</v>
      </c>
      <c r="F1" s="2" t="s">
        <v>240</v>
      </c>
      <c r="G1" s="2" t="s">
        <v>243</v>
      </c>
    </row>
    <row r="2" spans="1:7">
      <c r="A2" s="3" t="s">
        <v>244</v>
      </c>
    </row>
    <row r="3" spans="1:7">
      <c r="A3" s="4" t="s">
        <v>245</v>
      </c>
      <c r="B3" s="4" t="s">
        <v>246</v>
      </c>
      <c r="C3" s="4" t="s">
        <v>246</v>
      </c>
      <c r="D3" s="4" t="s">
        <v>246</v>
      </c>
      <c r="E3" s="4" t="s">
        <v>246</v>
      </c>
      <c r="F3" s="4" t="s">
        <v>246</v>
      </c>
    </row>
    <row r="4" spans="1:7">
      <c r="A4" s="4" t="s">
        <v>247</v>
      </c>
      <c r="G4" s="4" t="s">
        <v>2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49</v>
      </c>
      <c r="B1" s="2" t="s">
        <v>250</v>
      </c>
    </row>
    <row r="2" spans="1:2">
      <c r="A2" s="3" t="s">
        <v>152</v>
      </c>
    </row>
    <row r="3" spans="1:2">
      <c r="A3" s="4" t="s">
        <v>251</v>
      </c>
      <c r="B3" s="7" t="n">
        <v>17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52</v>
      </c>
      <c r="B1" s="2" t="s">
        <v>253</v>
      </c>
      <c r="D1" s="2" t="s">
        <v>74</v>
      </c>
      <c r="F1" s="2" t="s">
        <v>1</v>
      </c>
    </row>
    <row r="2" spans="1:8">
      <c r="B2" s="2" t="s">
        <v>254</v>
      </c>
      <c r="C2" s="2" t="s">
        <v>255</v>
      </c>
      <c r="D2" s="2" t="s">
        <v>256</v>
      </c>
      <c r="E2" s="2" t="s">
        <v>257</v>
      </c>
      <c r="F2" s="2" t="s">
        <v>256</v>
      </c>
      <c r="G2" s="2" t="s">
        <v>257</v>
      </c>
      <c r="H2" s="2" t="s">
        <v>255</v>
      </c>
    </row>
    <row r="3" spans="1:8">
      <c r="A3" s="3" t="s">
        <v>258</v>
      </c>
    </row>
    <row r="4" spans="1:8">
      <c r="A4" s="4" t="s">
        <v>79</v>
      </c>
      <c r="D4" s="7" t="n">
        <v>145697</v>
      </c>
      <c r="E4" s="7" t="n">
        <v>134152</v>
      </c>
      <c r="F4" s="7" t="n">
        <v>288857</v>
      </c>
      <c r="G4" s="7" t="n">
        <v>251607</v>
      </c>
    </row>
    <row r="5" spans="1:8">
      <c r="A5" s="4" t="s">
        <v>259</v>
      </c>
    </row>
    <row r="6" spans="1:8">
      <c r="A6" s="3" t="s">
        <v>258</v>
      </c>
    </row>
    <row r="7" spans="1:8">
      <c r="A7" s="4" t="s">
        <v>260</v>
      </c>
      <c r="F7" s="4" t="s">
        <v>261</v>
      </c>
    </row>
    <row r="8" spans="1:8">
      <c r="A8" s="4" t="s">
        <v>262</v>
      </c>
      <c r="B8" s="9" t="n">
        <v>74939</v>
      </c>
      <c r="C8" s="7" t="n">
        <v>79675</v>
      </c>
    </row>
    <row r="9" spans="1:8">
      <c r="A9" s="4" t="s">
        <v>263</v>
      </c>
      <c r="B9" s="5" t="n">
        <v>67439</v>
      </c>
      <c r="H9" s="7" t="n">
        <v>71701</v>
      </c>
    </row>
    <row r="10" spans="1:8">
      <c r="A10" s="4" t="s">
        <v>264</v>
      </c>
      <c r="B10" s="5" t="n">
        <v>7500</v>
      </c>
      <c r="H10" s="5" t="n">
        <v>7974</v>
      </c>
    </row>
    <row r="11" spans="1:8">
      <c r="A11" s="4" t="s">
        <v>265</v>
      </c>
      <c r="F11" s="7" t="n">
        <v>265</v>
      </c>
    </row>
    <row r="12" spans="1:8">
      <c r="A12" s="4" t="s">
        <v>266</v>
      </c>
      <c r="F12" s="5" t="n">
        <v>113</v>
      </c>
    </row>
    <row r="13" spans="1:8">
      <c r="A13" s="4" t="s">
        <v>267</v>
      </c>
      <c r="F13" s="5" t="n">
        <v>29</v>
      </c>
    </row>
    <row r="14" spans="1:8">
      <c r="A14" s="4" t="s">
        <v>268</v>
      </c>
      <c r="F14" s="5" t="n">
        <v>-201</v>
      </c>
    </row>
    <row r="15" spans="1:8">
      <c r="A15" s="4" t="s">
        <v>269</v>
      </c>
      <c r="F15" s="5" t="n">
        <v>-1007</v>
      </c>
    </row>
    <row r="16" spans="1:8">
      <c r="A16" s="4" t="s">
        <v>270</v>
      </c>
      <c r="H16" s="5" t="n">
        <v>38739</v>
      </c>
    </row>
    <row r="17" spans="1:8">
      <c r="A17" s="4" t="s">
        <v>271</v>
      </c>
      <c r="H17" s="5" t="n">
        <v>9994</v>
      </c>
    </row>
    <row r="18" spans="1:8">
      <c r="A18" s="4" t="s">
        <v>272</v>
      </c>
      <c r="F18" s="5" t="n">
        <v>-1411</v>
      </c>
    </row>
    <row r="19" spans="1:8">
      <c r="A19" s="4" t="s">
        <v>273</v>
      </c>
      <c r="D19" s="5" t="n">
        <v>41</v>
      </c>
      <c r="F19" s="5" t="n">
        <v>1259</v>
      </c>
    </row>
    <row r="20" spans="1:8">
      <c r="A20" s="4" t="s">
        <v>274</v>
      </c>
      <c r="D20" s="5" t="n">
        <v>17313</v>
      </c>
      <c r="F20" s="5" t="n">
        <v>28454</v>
      </c>
    </row>
    <row r="21" spans="1:8">
      <c r="A21" s="4" t="s">
        <v>275</v>
      </c>
      <c r="D21" s="5" t="n">
        <v>-547</v>
      </c>
      <c r="F21" s="5" t="n">
        <v>45</v>
      </c>
    </row>
    <row r="22" spans="1:8">
      <c r="A22" s="4" t="s">
        <v>276</v>
      </c>
      <c r="D22" s="5" t="n">
        <v>2103</v>
      </c>
      <c r="F22" s="5" t="n">
        <v>2103</v>
      </c>
    </row>
    <row r="23" spans="1:8">
      <c r="A23" s="4" t="s">
        <v>277</v>
      </c>
    </row>
    <row r="24" spans="1:8">
      <c r="A24" s="3" t="s">
        <v>258</v>
      </c>
    </row>
    <row r="25" spans="1:8">
      <c r="A25" s="4" t="s">
        <v>278</v>
      </c>
      <c r="H25" s="5" t="n">
        <v>4102</v>
      </c>
    </row>
    <row r="26" spans="1:8">
      <c r="A26" s="4" t="s">
        <v>279</v>
      </c>
    </row>
    <row r="27" spans="1:8">
      <c r="A27" s="3" t="s">
        <v>258</v>
      </c>
    </row>
    <row r="28" spans="1:8">
      <c r="A28" s="4" t="s">
        <v>280</v>
      </c>
      <c r="B28" s="9" t="n">
        <v>7500</v>
      </c>
    </row>
    <row r="29" spans="1:8">
      <c r="A29" s="4" t="s">
        <v>278</v>
      </c>
      <c r="H29" s="5" t="n">
        <v>3243</v>
      </c>
    </row>
    <row r="30" spans="1:8">
      <c r="A30" s="4" t="s">
        <v>281</v>
      </c>
    </row>
    <row r="31" spans="1:8">
      <c r="A31" s="3" t="s">
        <v>258</v>
      </c>
    </row>
    <row r="32" spans="1:8">
      <c r="A32" s="4" t="s">
        <v>282</v>
      </c>
      <c r="D32" s="7" t="n">
        <v>657</v>
      </c>
      <c r="F32" s="7" t="n">
        <v>1636</v>
      </c>
    </row>
    <row r="33" spans="1:8">
      <c r="A33" s="4" t="s">
        <v>283</v>
      </c>
    </row>
    <row r="34" spans="1:8">
      <c r="A34" s="3" t="s">
        <v>258</v>
      </c>
    </row>
    <row r="35" spans="1:8">
      <c r="A35" s="4" t="s">
        <v>270</v>
      </c>
      <c r="H35" s="5" t="n">
        <v>27518</v>
      </c>
    </row>
    <row r="36" spans="1:8">
      <c r="A36" s="4" t="s">
        <v>284</v>
      </c>
      <c r="B36" s="4" t="s">
        <v>285</v>
      </c>
      <c r="C36" s="4" t="s">
        <v>285</v>
      </c>
    </row>
    <row r="37" spans="1:8">
      <c r="A37" s="4" t="s">
        <v>286</v>
      </c>
    </row>
    <row r="38" spans="1:8">
      <c r="A38" s="3" t="s">
        <v>258</v>
      </c>
    </row>
    <row r="39" spans="1:8">
      <c r="A39" s="4" t="s">
        <v>270</v>
      </c>
      <c r="H39" s="5" t="n">
        <v>5142</v>
      </c>
    </row>
    <row r="40" spans="1:8">
      <c r="A40" s="4" t="s">
        <v>284</v>
      </c>
      <c r="B40" s="4" t="s">
        <v>287</v>
      </c>
      <c r="C40" s="4" t="s">
        <v>287</v>
      </c>
    </row>
    <row r="41" spans="1:8">
      <c r="A41" s="4" t="s">
        <v>288</v>
      </c>
    </row>
    <row r="42" spans="1:8">
      <c r="A42" s="3" t="s">
        <v>258</v>
      </c>
    </row>
    <row r="43" spans="1:8">
      <c r="A43" s="4" t="s">
        <v>270</v>
      </c>
      <c r="H43" s="7" t="n">
        <v>6079</v>
      </c>
    </row>
    <row r="44" spans="1:8">
      <c r="A44" s="4" t="s">
        <v>284</v>
      </c>
      <c r="B44" s="4" t="s">
        <v>289</v>
      </c>
      <c r="C44" s="4" t="s">
        <v>289</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290</v>
      </c>
      <c r="B1" s="2" t="s">
        <v>291</v>
      </c>
      <c r="C1" s="2" t="s">
        <v>292</v>
      </c>
    </row>
    <row r="2" spans="1:3">
      <c r="A2" s="3" t="s">
        <v>258</v>
      </c>
    </row>
    <row r="3" spans="1:3">
      <c r="A3" s="4" t="s">
        <v>293</v>
      </c>
      <c r="B3" s="9" t="n">
        <v>74939</v>
      </c>
      <c r="C3" s="7" t="n">
        <v>79675</v>
      </c>
    </row>
    <row r="4" spans="1:3">
      <c r="A4" s="4" t="s">
        <v>294</v>
      </c>
      <c r="C4" s="5" t="n">
        <v>4208</v>
      </c>
    </row>
    <row r="5" spans="1:3">
      <c r="A5" s="4" t="s">
        <v>295</v>
      </c>
      <c r="C5" s="7" t="n">
        <v>838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97</v>
      </c>
      <c r="D1" s="2" t="s">
        <v>25</v>
      </c>
    </row>
    <row r="2" spans="1:4">
      <c r="A2" s="3" t="s">
        <v>258</v>
      </c>
    </row>
    <row r="3" spans="1:4">
      <c r="A3" s="4" t="s">
        <v>35</v>
      </c>
      <c r="B3" s="7" t="n">
        <v>36241</v>
      </c>
      <c r="D3" s="7" t="n">
        <v>931</v>
      </c>
    </row>
    <row r="4" spans="1:4">
      <c r="A4" s="4" t="s">
        <v>259</v>
      </c>
    </row>
    <row r="5" spans="1:4">
      <c r="A5" s="3" t="s">
        <v>258</v>
      </c>
    </row>
    <row r="6" spans="1:4">
      <c r="A6" s="4" t="s">
        <v>298</v>
      </c>
      <c r="C6" s="7" t="n">
        <v>2165</v>
      </c>
    </row>
    <row r="7" spans="1:4">
      <c r="A7" s="4" t="s">
        <v>299</v>
      </c>
      <c r="C7" s="5" t="n">
        <v>7929</v>
      </c>
    </row>
    <row r="8" spans="1:4">
      <c r="A8" s="4" t="s">
        <v>300</v>
      </c>
      <c r="C8" s="5" t="n">
        <v>9409</v>
      </c>
    </row>
    <row r="9" spans="1:4">
      <c r="A9" s="4" t="s">
        <v>301</v>
      </c>
      <c r="C9" s="5" t="n">
        <v>298</v>
      </c>
    </row>
    <row r="10" spans="1:4">
      <c r="A10" s="4" t="s">
        <v>302</v>
      </c>
      <c r="C10" s="5" t="n">
        <v>6668</v>
      </c>
    </row>
    <row r="11" spans="1:4">
      <c r="A11" s="4" t="s">
        <v>303</v>
      </c>
      <c r="C11" s="5" t="n">
        <v>38739</v>
      </c>
    </row>
    <row r="12" spans="1:4">
      <c r="A12" s="4" t="s">
        <v>304</v>
      </c>
      <c r="C12" s="5" t="n">
        <v>690</v>
      </c>
    </row>
    <row r="13" spans="1:4">
      <c r="A13" s="4" t="s">
        <v>305</v>
      </c>
      <c r="C13" s="5" t="n">
        <v>65898</v>
      </c>
    </row>
    <row r="14" spans="1:4">
      <c r="A14" s="4" t="s">
        <v>41</v>
      </c>
      <c r="C14" s="5" t="n">
        <v>3020</v>
      </c>
    </row>
    <row r="15" spans="1:4">
      <c r="A15" s="4" t="s">
        <v>306</v>
      </c>
      <c r="C15" s="5" t="n">
        <v>834</v>
      </c>
    </row>
    <row r="16" spans="1:4">
      <c r="A16" s="4" t="s">
        <v>307</v>
      </c>
      <c r="C16" s="5" t="n">
        <v>9994</v>
      </c>
    </row>
    <row r="17" spans="1:4">
      <c r="A17" s="4" t="s">
        <v>308</v>
      </c>
      <c r="C17" s="5" t="n">
        <v>1462</v>
      </c>
    </row>
    <row r="18" spans="1:4">
      <c r="A18" s="4" t="s">
        <v>309</v>
      </c>
      <c r="C18" s="5" t="n">
        <v>15310</v>
      </c>
    </row>
    <row r="19" spans="1:4">
      <c r="A19" s="4" t="s">
        <v>310</v>
      </c>
      <c r="C19" s="5" t="n">
        <v>50588</v>
      </c>
    </row>
    <row r="20" spans="1:4">
      <c r="A20" s="4" t="s">
        <v>35</v>
      </c>
      <c r="C20" s="5" t="n">
        <v>33295</v>
      </c>
    </row>
    <row r="21" spans="1:4">
      <c r="A21" s="4" t="s">
        <v>311</v>
      </c>
      <c r="C21" s="7" t="n">
        <v>838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4</v>
      </c>
      <c r="D1" s="2" t="s">
        <v>1</v>
      </c>
    </row>
    <row r="2" spans="1:5">
      <c r="B2" s="2" t="s">
        <v>2</v>
      </c>
      <c r="C2" s="2" t="s">
        <v>75</v>
      </c>
      <c r="D2" s="2" t="s">
        <v>2</v>
      </c>
      <c r="E2" s="2" t="s">
        <v>75</v>
      </c>
    </row>
    <row r="3" spans="1:5">
      <c r="A3" s="3" t="s">
        <v>258</v>
      </c>
    </row>
    <row r="4" spans="1:5">
      <c r="A4" s="4" t="s">
        <v>77</v>
      </c>
      <c r="B4" s="7" t="n">
        <v>209111</v>
      </c>
      <c r="C4" s="7" t="n">
        <v>201397</v>
      </c>
      <c r="D4" s="7" t="n">
        <v>418452</v>
      </c>
      <c r="E4" s="7" t="n">
        <v>378892</v>
      </c>
    </row>
    <row r="5" spans="1:5">
      <c r="A5" s="4" t="s">
        <v>313</v>
      </c>
      <c r="B5" s="7" t="n">
        <v>9019</v>
      </c>
      <c r="C5" s="7" t="n">
        <v>12889</v>
      </c>
      <c r="D5" s="7" t="n">
        <v>18326</v>
      </c>
      <c r="E5" s="7" t="n">
        <v>217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09111</v>
      </c>
      <c r="C4" s="7" t="n">
        <v>186903</v>
      </c>
      <c r="D4" s="7" t="n">
        <v>413422</v>
      </c>
      <c r="E4" s="7" t="n">
        <v>349519</v>
      </c>
    </row>
    <row r="5" spans="1:5">
      <c r="A5" s="3" t="s">
        <v>78</v>
      </c>
    </row>
    <row r="6" spans="1:5">
      <c r="A6" s="4" t="s">
        <v>79</v>
      </c>
      <c r="B6" s="5" t="n">
        <v>145697</v>
      </c>
      <c r="C6" s="5" t="n">
        <v>134152</v>
      </c>
      <c r="D6" s="5" t="n">
        <v>288857</v>
      </c>
      <c r="E6" s="5" t="n">
        <v>251607</v>
      </c>
    </row>
    <row r="7" spans="1:5">
      <c r="A7" s="4" t="s">
        <v>80</v>
      </c>
      <c r="B7" s="5" t="n">
        <v>35704</v>
      </c>
      <c r="C7" s="5" t="n">
        <v>29247</v>
      </c>
      <c r="D7" s="5" t="n">
        <v>69970</v>
      </c>
      <c r="E7" s="5" t="n">
        <v>55019</v>
      </c>
    </row>
    <row r="8" spans="1:5">
      <c r="A8" s="4" t="s">
        <v>81</v>
      </c>
      <c r="B8" s="5" t="n">
        <v>12034</v>
      </c>
      <c r="C8" s="5" t="n">
        <v>9878</v>
      </c>
      <c r="D8" s="5" t="n">
        <v>23755</v>
      </c>
      <c r="E8" s="5" t="n">
        <v>20761</v>
      </c>
    </row>
    <row r="9" spans="1:5">
      <c r="A9" s="4" t="s">
        <v>82</v>
      </c>
      <c r="B9" s="5" t="n">
        <v>15676</v>
      </c>
      <c r="C9" s="5" t="n">
        <v>13626</v>
      </c>
      <c r="D9" s="5" t="n">
        <v>30840</v>
      </c>
      <c r="E9" s="5" t="n">
        <v>22132</v>
      </c>
    </row>
    <row r="10" spans="1:5">
      <c r="A10" s="4" t="s">
        <v>83</v>
      </c>
      <c r="B10" s="5" t="n">
        <v>1518</v>
      </c>
      <c r="C10" s="5" t="n">
        <v>1840</v>
      </c>
      <c r="D10" s="5" t="n">
        <v>2928</v>
      </c>
      <c r="E10" s="5" t="n">
        <v>3354</v>
      </c>
    </row>
    <row r="11" spans="1:5">
      <c r="A11" s="4" t="s">
        <v>84</v>
      </c>
      <c r="B11" s="5" t="n">
        <v>-555</v>
      </c>
      <c r="C11" s="5" t="n">
        <v>-153</v>
      </c>
      <c r="D11" s="5" t="n">
        <v>-735</v>
      </c>
      <c r="E11" s="5" t="n">
        <v>-296</v>
      </c>
    </row>
    <row r="12" spans="1:5">
      <c r="A12" s="4" t="s">
        <v>85</v>
      </c>
      <c r="B12" s="5" t="n">
        <v>605</v>
      </c>
      <c r="C12" s="5" t="n">
        <v>-406</v>
      </c>
      <c r="D12" s="5" t="n">
        <v>795</v>
      </c>
      <c r="E12" s="5" t="n">
        <v>-225</v>
      </c>
    </row>
    <row r="13" spans="1:5">
      <c r="A13" s="4" t="s">
        <v>86</v>
      </c>
      <c r="B13" s="5" t="n">
        <v>14108</v>
      </c>
      <c r="C13" s="5" t="n">
        <v>12345</v>
      </c>
      <c r="D13" s="5" t="n">
        <v>27852</v>
      </c>
      <c r="E13" s="5" t="n">
        <v>19299</v>
      </c>
    </row>
    <row r="14" spans="1:5">
      <c r="A14" s="4" t="s">
        <v>87</v>
      </c>
      <c r="B14" s="5" t="n">
        <v>5189</v>
      </c>
      <c r="C14" s="5" t="n">
        <v>1350</v>
      </c>
      <c r="D14" s="5" t="n">
        <v>9760</v>
      </c>
      <c r="E14" s="5" t="n">
        <v>2195</v>
      </c>
    </row>
    <row r="15" spans="1:5">
      <c r="A15" s="4" t="s">
        <v>88</v>
      </c>
      <c r="B15" s="5" t="n">
        <v>8919</v>
      </c>
      <c r="C15" s="5" t="n">
        <v>10995</v>
      </c>
      <c r="D15" s="5" t="n">
        <v>18092</v>
      </c>
      <c r="E15" s="5" t="n">
        <v>17104</v>
      </c>
    </row>
    <row r="16" spans="1:5">
      <c r="A16" s="4" t="s">
        <v>89</v>
      </c>
      <c r="B16" s="5" t="n">
        <v>-100</v>
      </c>
      <c r="C16" s="5" t="n">
        <v>-576</v>
      </c>
      <c r="D16" s="5" t="n">
        <v>-130</v>
      </c>
      <c r="E16" s="5" t="n">
        <v>-1706</v>
      </c>
    </row>
    <row r="17" spans="1:5">
      <c r="A17" s="4" t="s">
        <v>90</v>
      </c>
      <c r="B17" s="7" t="n">
        <v>9019</v>
      </c>
      <c r="C17" s="7" t="n">
        <v>11571</v>
      </c>
      <c r="D17" s="7" t="n">
        <v>18222</v>
      </c>
      <c r="E17" s="7" t="n">
        <v>18810</v>
      </c>
    </row>
    <row r="18" spans="1:5">
      <c r="A18" s="3" t="s">
        <v>91</v>
      </c>
    </row>
    <row r="19" spans="1:5">
      <c r="A19" s="4" t="s">
        <v>92</v>
      </c>
      <c r="B19" s="8" t="n">
        <v>0.32</v>
      </c>
      <c r="C19" s="8" t="n">
        <v>0.42</v>
      </c>
      <c r="D19" s="8" t="n">
        <v>0.65</v>
      </c>
      <c r="E19" s="8" t="n">
        <v>0.68</v>
      </c>
    </row>
    <row r="20" spans="1:5">
      <c r="A20" s="4" t="s">
        <v>93</v>
      </c>
      <c r="B20" s="8" t="n">
        <v>0.32</v>
      </c>
      <c r="C20" s="8" t="n">
        <v>0.41</v>
      </c>
      <c r="D20" s="8" t="n">
        <v>0.64</v>
      </c>
      <c r="E20" s="8" t="n">
        <v>0.67</v>
      </c>
    </row>
    <row r="21" spans="1:5">
      <c r="A21" s="3" t="s">
        <v>94</v>
      </c>
    </row>
    <row r="22" spans="1:5">
      <c r="A22" s="4" t="s">
        <v>95</v>
      </c>
      <c r="B22" s="5" t="n">
        <v>28133432</v>
      </c>
      <c r="C22" s="5" t="n">
        <v>27790639</v>
      </c>
      <c r="D22" s="5" t="n">
        <v>28025805</v>
      </c>
      <c r="E22" s="5" t="n">
        <v>27733288</v>
      </c>
    </row>
    <row r="23" spans="1:5">
      <c r="A23" s="4" t="s">
        <v>96</v>
      </c>
      <c r="B23" s="5" t="n">
        <v>28517442</v>
      </c>
      <c r="C23" s="5" t="n">
        <v>28262154</v>
      </c>
      <c r="D23" s="5" t="n">
        <v>28530679</v>
      </c>
      <c r="E23" s="5" t="n">
        <v>282077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4</v>
      </c>
      <c r="B1" s="2" t="s">
        <v>2</v>
      </c>
      <c r="C1" s="2" t="s">
        <v>25</v>
      </c>
    </row>
    <row r="2" spans="1:3">
      <c r="A2" s="3" t="s">
        <v>158</v>
      </c>
    </row>
    <row r="3" spans="1:3">
      <c r="A3" s="4" t="s">
        <v>315</v>
      </c>
      <c r="B3" s="7" t="n">
        <v>53731</v>
      </c>
      <c r="C3" s="7" t="n">
        <v>37765</v>
      </c>
    </row>
    <row r="4" spans="1:3">
      <c r="A4" s="4" t="s">
        <v>316</v>
      </c>
      <c r="B4" s="7" t="n">
        <v>23266</v>
      </c>
      <c r="C4" s="7" t="n">
        <v>22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7</v>
      </c>
      <c r="B1" s="2" t="s">
        <v>2</v>
      </c>
      <c r="C1" s="2" t="s">
        <v>25</v>
      </c>
    </row>
    <row r="2" spans="1:3">
      <c r="A2" s="3" t="s">
        <v>158</v>
      </c>
    </row>
    <row r="3" spans="1:3">
      <c r="A3" s="4" t="s">
        <v>318</v>
      </c>
      <c r="B3" s="7" t="n">
        <v>44926</v>
      </c>
      <c r="C3" s="7" t="n">
        <v>35665</v>
      </c>
    </row>
    <row r="4" spans="1:3">
      <c r="A4" s="4" t="s">
        <v>319</v>
      </c>
      <c r="B4" s="5" t="n">
        <v>8559</v>
      </c>
      <c r="C4" s="5" t="n">
        <v>7483</v>
      </c>
    </row>
    <row r="5" spans="1:3">
      <c r="A5" s="4" t="s">
        <v>320</v>
      </c>
      <c r="B5" s="5" t="n">
        <v>23512</v>
      </c>
      <c r="C5" s="5" t="n">
        <v>16969</v>
      </c>
    </row>
    <row r="6" spans="1:3">
      <c r="A6" s="4" t="s">
        <v>321</v>
      </c>
      <c r="B6" s="7" t="n">
        <v>76997</v>
      </c>
      <c r="C6" s="7" t="n">
        <v>601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22</v>
      </c>
      <c r="B1" s="2" t="s">
        <v>74</v>
      </c>
      <c r="D1" s="2" t="s">
        <v>1</v>
      </c>
    </row>
    <row r="2" spans="1:6">
      <c r="B2" s="2" t="s">
        <v>2</v>
      </c>
      <c r="C2" s="2" t="s">
        <v>75</v>
      </c>
      <c r="D2" s="2" t="s">
        <v>2</v>
      </c>
      <c r="E2" s="2" t="s">
        <v>75</v>
      </c>
      <c r="F2" s="2" t="s">
        <v>25</v>
      </c>
    </row>
    <row r="3" spans="1:6">
      <c r="A3" s="4" t="s">
        <v>35</v>
      </c>
      <c r="B3" s="7" t="n">
        <v>36241</v>
      </c>
      <c r="D3" s="7" t="n">
        <v>36241</v>
      </c>
      <c r="F3" s="7" t="n">
        <v>931</v>
      </c>
    </row>
    <row r="4" spans="1:6">
      <c r="A4" s="4" t="s">
        <v>323</v>
      </c>
      <c r="B4" s="5" t="n">
        <v>1646</v>
      </c>
      <c r="C4" s="7" t="n">
        <v>807</v>
      </c>
      <c r="D4" s="5" t="n">
        <v>3039</v>
      </c>
      <c r="E4" s="7" t="n">
        <v>1533</v>
      </c>
    </row>
    <row r="5" spans="1:6">
      <c r="A5" s="4" t="s">
        <v>324</v>
      </c>
      <c r="B5" s="5" t="n">
        <v>6200</v>
      </c>
      <c r="D5" s="5" t="n">
        <v>6200</v>
      </c>
    </row>
    <row r="6" spans="1:6">
      <c r="A6" s="4" t="s">
        <v>325</v>
      </c>
      <c r="B6" s="5" t="n">
        <v>6300</v>
      </c>
      <c r="D6" s="5" t="n">
        <v>6300</v>
      </c>
    </row>
    <row r="7" spans="1:6">
      <c r="A7" s="4" t="s">
        <v>326</v>
      </c>
      <c r="B7" s="5" t="n">
        <v>6300</v>
      </c>
      <c r="D7" s="5" t="n">
        <v>6300</v>
      </c>
    </row>
    <row r="8" spans="1:6">
      <c r="A8" s="4" t="s">
        <v>327</v>
      </c>
      <c r="B8" s="5" t="n">
        <v>6300</v>
      </c>
      <c r="D8" s="5" t="n">
        <v>6300</v>
      </c>
    </row>
    <row r="9" spans="1:6">
      <c r="A9" s="4" t="s">
        <v>328</v>
      </c>
      <c r="B9" s="5" t="n">
        <v>6300</v>
      </c>
      <c r="D9" s="5" t="n">
        <v>6300</v>
      </c>
    </row>
    <row r="10" spans="1:6">
      <c r="A10" s="4" t="s">
        <v>329</v>
      </c>
    </row>
    <row r="11" spans="1:6">
      <c r="A11" s="4" t="s">
        <v>35</v>
      </c>
      <c r="B11" s="7" t="n">
        <v>36241</v>
      </c>
      <c r="D11" s="7" t="n">
        <v>36241</v>
      </c>
      <c r="F11" s="7" t="n">
        <v>9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74</v>
      </c>
      <c r="D1" s="2" t="s">
        <v>1</v>
      </c>
    </row>
    <row r="2" spans="1:6">
      <c r="B2" s="2" t="s">
        <v>2</v>
      </c>
      <c r="C2" s="2" t="s">
        <v>75</v>
      </c>
      <c r="D2" s="2" t="s">
        <v>2</v>
      </c>
      <c r="E2" s="2" t="s">
        <v>75</v>
      </c>
      <c r="F2" s="2" t="s">
        <v>25</v>
      </c>
    </row>
    <row r="3" spans="1:6">
      <c r="A3" s="3" t="s">
        <v>331</v>
      </c>
    </row>
    <row r="4" spans="1:6">
      <c r="A4" s="4" t="s">
        <v>332</v>
      </c>
      <c r="B4" s="7" t="n">
        <v>96721</v>
      </c>
      <c r="D4" s="7" t="n">
        <v>96721</v>
      </c>
      <c r="F4" s="7" t="n">
        <v>56495</v>
      </c>
    </row>
    <row r="5" spans="1:6">
      <c r="A5" s="4" t="s">
        <v>333</v>
      </c>
      <c r="B5" s="5" t="n">
        <v>-20039</v>
      </c>
      <c r="D5" s="5" t="n">
        <v>-20039</v>
      </c>
      <c r="F5" s="5" t="n">
        <v>-17235</v>
      </c>
    </row>
    <row r="6" spans="1:6">
      <c r="A6" s="4" t="s">
        <v>334</v>
      </c>
      <c r="B6" s="5" t="n">
        <v>76682</v>
      </c>
      <c r="D6" s="5" t="n">
        <v>76682</v>
      </c>
      <c r="F6" s="5" t="n">
        <v>39260</v>
      </c>
    </row>
    <row r="7" spans="1:6">
      <c r="A7" s="4" t="s">
        <v>335</v>
      </c>
      <c r="B7" s="5" t="n">
        <v>1646</v>
      </c>
      <c r="C7" s="7" t="n">
        <v>807</v>
      </c>
      <c r="D7" s="5" t="n">
        <v>3039</v>
      </c>
      <c r="E7" s="7" t="n">
        <v>1533</v>
      </c>
    </row>
    <row r="8" spans="1:6">
      <c r="A8" s="4" t="s">
        <v>336</v>
      </c>
      <c r="B8" s="5" t="n">
        <v>76682</v>
      </c>
      <c r="D8" s="5" t="n">
        <v>76682</v>
      </c>
      <c r="F8" s="5" t="n">
        <v>39260</v>
      </c>
    </row>
    <row r="9" spans="1:6">
      <c r="A9" s="4" t="s">
        <v>337</v>
      </c>
    </row>
    <row r="10" spans="1:6">
      <c r="A10" s="3" t="s">
        <v>331</v>
      </c>
    </row>
    <row r="11" spans="1:6">
      <c r="A11" s="4" t="s">
        <v>332</v>
      </c>
      <c r="B11" s="5" t="n">
        <v>56239</v>
      </c>
      <c r="D11" s="5" t="n">
        <v>56239</v>
      </c>
      <c r="F11" s="5" t="n">
        <v>27476</v>
      </c>
    </row>
    <row r="12" spans="1:6">
      <c r="A12" s="4" t="s">
        <v>333</v>
      </c>
      <c r="B12" s="5" t="n">
        <v>-10737</v>
      </c>
      <c r="D12" s="5" t="n">
        <v>-10737</v>
      </c>
      <c r="F12" s="5" t="n">
        <v>-9138</v>
      </c>
    </row>
    <row r="13" spans="1:6">
      <c r="A13" s="4" t="s">
        <v>334</v>
      </c>
      <c r="B13" s="5" t="n">
        <v>45502</v>
      </c>
      <c r="D13" s="5" t="n">
        <v>45502</v>
      </c>
      <c r="F13" s="5" t="n">
        <v>18338</v>
      </c>
    </row>
    <row r="14" spans="1:6">
      <c r="A14" s="4" t="s">
        <v>336</v>
      </c>
      <c r="B14" s="5" t="n">
        <v>45502</v>
      </c>
      <c r="D14" s="5" t="n">
        <v>45502</v>
      </c>
      <c r="F14" s="5" t="n">
        <v>18338</v>
      </c>
    </row>
    <row r="15" spans="1:6">
      <c r="A15" s="4" t="s">
        <v>338</v>
      </c>
    </row>
    <row r="16" spans="1:6">
      <c r="A16" s="3" t="s">
        <v>331</v>
      </c>
    </row>
    <row r="17" spans="1:6">
      <c r="A17" s="4" t="s">
        <v>332</v>
      </c>
      <c r="B17" s="5" t="n">
        <v>23302</v>
      </c>
      <c r="D17" s="5" t="n">
        <v>23302</v>
      </c>
      <c r="F17" s="5" t="n">
        <v>18116</v>
      </c>
    </row>
    <row r="18" spans="1:6">
      <c r="A18" s="4" t="s">
        <v>333</v>
      </c>
      <c r="B18" s="5" t="n">
        <v>-5059</v>
      </c>
      <c r="D18" s="5" t="n">
        <v>-5059</v>
      </c>
      <c r="F18" s="5" t="n">
        <v>-4558</v>
      </c>
    </row>
    <row r="19" spans="1:6">
      <c r="A19" s="4" t="s">
        <v>334</v>
      </c>
      <c r="B19" s="5" t="n">
        <v>18243</v>
      </c>
      <c r="D19" s="5" t="n">
        <v>18243</v>
      </c>
      <c r="F19" s="5" t="n">
        <v>13558</v>
      </c>
    </row>
    <row r="20" spans="1:6">
      <c r="A20" s="4" t="s">
        <v>336</v>
      </c>
      <c r="B20" s="5" t="n">
        <v>18243</v>
      </c>
      <c r="D20" s="5" t="n">
        <v>18243</v>
      </c>
      <c r="F20" s="5" t="n">
        <v>13558</v>
      </c>
    </row>
    <row r="21" spans="1:6">
      <c r="A21" s="4" t="s">
        <v>339</v>
      </c>
    </row>
    <row r="22" spans="1:6">
      <c r="A22" s="3" t="s">
        <v>331</v>
      </c>
    </row>
    <row r="23" spans="1:6">
      <c r="A23" s="4" t="s">
        <v>332</v>
      </c>
      <c r="B23" s="5" t="n">
        <v>17139</v>
      </c>
      <c r="D23" s="5" t="n">
        <v>17139</v>
      </c>
      <c r="F23" s="5" t="n">
        <v>10862</v>
      </c>
    </row>
    <row r="24" spans="1:6">
      <c r="A24" s="4" t="s">
        <v>333</v>
      </c>
      <c r="B24" s="5" t="n">
        <v>-4202</v>
      </c>
      <c r="D24" s="5" t="n">
        <v>-4202</v>
      </c>
      <c r="F24" s="5" t="n">
        <v>-3498</v>
      </c>
    </row>
    <row r="25" spans="1:6">
      <c r="A25" s="4" t="s">
        <v>334</v>
      </c>
      <c r="B25" s="5" t="n">
        <v>12937</v>
      </c>
      <c r="D25" s="5" t="n">
        <v>12937</v>
      </c>
      <c r="F25" s="5" t="n">
        <v>7364</v>
      </c>
    </row>
    <row r="26" spans="1:6">
      <c r="A26" s="4" t="s">
        <v>336</v>
      </c>
      <c r="B26" s="5" t="n">
        <v>12937</v>
      </c>
      <c r="D26" s="5" t="n">
        <v>12937</v>
      </c>
      <c r="F26" s="5" t="n">
        <v>7364</v>
      </c>
    </row>
    <row r="27" spans="1:6">
      <c r="A27" s="4" t="s">
        <v>340</v>
      </c>
    </row>
    <row r="28" spans="1:6">
      <c r="A28" s="3" t="s">
        <v>331</v>
      </c>
    </row>
    <row r="29" spans="1:6">
      <c r="A29" s="4" t="s">
        <v>332</v>
      </c>
      <c r="B29" s="5" t="n">
        <v>41</v>
      </c>
      <c r="D29" s="5" t="n">
        <v>41</v>
      </c>
      <c r="F29" s="5" t="n">
        <v>41</v>
      </c>
    </row>
    <row r="30" spans="1:6">
      <c r="A30" s="4" t="s">
        <v>333</v>
      </c>
      <c r="B30" s="7" t="n">
        <v>-41</v>
      </c>
      <c r="D30" s="7" t="n">
        <v>-41</v>
      </c>
      <c r="F30" s="7" t="n">
        <v>-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341</v>
      </c>
      <c r="B1" s="2" t="s">
        <v>74</v>
      </c>
      <c r="D1" s="2" t="s">
        <v>1</v>
      </c>
    </row>
    <row r="2" spans="1:7">
      <c r="B2" s="2" t="s">
        <v>2</v>
      </c>
      <c r="C2" s="2" t="s">
        <v>75</v>
      </c>
      <c r="D2" s="2" t="s">
        <v>2</v>
      </c>
      <c r="E2" s="2" t="s">
        <v>75</v>
      </c>
      <c r="F2" s="2" t="s">
        <v>25</v>
      </c>
    </row>
    <row r="3" spans="1:7">
      <c r="A3" s="3" t="s">
        <v>342</v>
      </c>
    </row>
    <row r="4" spans="1:7">
      <c r="A4" s="4" t="s">
        <v>343</v>
      </c>
      <c r="B4" s="7" t="n">
        <v>449</v>
      </c>
      <c r="D4" s="7" t="n">
        <v>449</v>
      </c>
    </row>
    <row r="5" spans="1:7">
      <c r="A5" s="4" t="s">
        <v>344</v>
      </c>
      <c r="B5" s="5" t="n">
        <v>1</v>
      </c>
      <c r="D5" s="5" t="n">
        <v>1</v>
      </c>
      <c r="F5" s="7" t="n">
        <v>31</v>
      </c>
    </row>
    <row r="6" spans="1:7">
      <c r="A6" s="4" t="s">
        <v>345</v>
      </c>
      <c r="B6" s="5" t="n">
        <v>15577</v>
      </c>
      <c r="D6" s="5" t="n">
        <v>15577</v>
      </c>
    </row>
    <row r="7" spans="1:7">
      <c r="A7" s="4" t="s">
        <v>346</v>
      </c>
      <c r="D7" s="5" t="n">
        <v>0</v>
      </c>
    </row>
    <row r="8" spans="1:7">
      <c r="A8" s="4" t="s">
        <v>347</v>
      </c>
    </row>
    <row r="9" spans="1:7">
      <c r="A9" s="3" t="s">
        <v>342</v>
      </c>
    </row>
    <row r="10" spans="1:7">
      <c r="A10" s="4" t="s">
        <v>348</v>
      </c>
      <c r="B10" s="5" t="n">
        <v>-108</v>
      </c>
      <c r="C10" s="7" t="n">
        <v>43</v>
      </c>
      <c r="D10" s="5" t="n">
        <v>-128</v>
      </c>
      <c r="E10" s="7" t="n">
        <v>-39</v>
      </c>
    </row>
    <row r="11" spans="1:7">
      <c r="A11" s="4" t="s">
        <v>349</v>
      </c>
    </row>
    <row r="12" spans="1:7">
      <c r="A12" s="3" t="s">
        <v>342</v>
      </c>
    </row>
    <row r="13" spans="1:7">
      <c r="A13" s="4" t="s">
        <v>350</v>
      </c>
      <c r="B13" s="5" t="n">
        <v>-449</v>
      </c>
      <c r="D13" s="5" t="n">
        <v>-449</v>
      </c>
    </row>
    <row r="14" spans="1:7">
      <c r="A14" s="4" t="s">
        <v>351</v>
      </c>
    </row>
    <row r="15" spans="1:7">
      <c r="A15" s="3" t="s">
        <v>342</v>
      </c>
    </row>
    <row r="16" spans="1:7">
      <c r="A16" s="4" t="s">
        <v>352</v>
      </c>
      <c r="B16" s="5" t="n">
        <v>2815</v>
      </c>
      <c r="D16" s="5" t="n">
        <v>2815</v>
      </c>
      <c r="F16" s="5" t="n">
        <v>5699</v>
      </c>
      <c r="G16" s="4" t="s">
        <v>104</v>
      </c>
    </row>
    <row r="17" spans="1:7">
      <c r="A17" s="4" t="s">
        <v>353</v>
      </c>
    </row>
    <row r="18" spans="1:7">
      <c r="A18" s="3" t="s">
        <v>342</v>
      </c>
    </row>
    <row r="19" spans="1:7">
      <c r="A19" s="4" t="s">
        <v>352</v>
      </c>
      <c r="B19" s="5" t="n">
        <v>2815</v>
      </c>
      <c r="D19" s="5" t="n">
        <v>2815</v>
      </c>
      <c r="F19" s="5" t="n">
        <v>5699</v>
      </c>
    </row>
    <row r="20" spans="1:7">
      <c r="A20" s="4" t="s">
        <v>354</v>
      </c>
    </row>
    <row r="21" spans="1:7">
      <c r="A21" s="3" t="s">
        <v>342</v>
      </c>
    </row>
    <row r="22" spans="1:7">
      <c r="A22" s="4" t="s">
        <v>352</v>
      </c>
      <c r="B22" s="5" t="n">
        <v>1187</v>
      </c>
      <c r="D22" s="5" t="n">
        <v>1187</v>
      </c>
      <c r="F22" s="5" t="n">
        <v>1601</v>
      </c>
      <c r="G22" s="4" t="s">
        <v>104</v>
      </c>
    </row>
    <row r="23" spans="1:7">
      <c r="A23" s="4" t="s">
        <v>355</v>
      </c>
    </row>
    <row r="24" spans="1:7">
      <c r="A24" s="3" t="s">
        <v>342</v>
      </c>
    </row>
    <row r="25" spans="1:7">
      <c r="A25" s="4" t="s">
        <v>352</v>
      </c>
      <c r="B25" s="7" t="n">
        <v>1187</v>
      </c>
      <c r="D25" s="7" t="n">
        <v>1187</v>
      </c>
      <c r="F25" s="7" t="n">
        <v>1601</v>
      </c>
    </row>
    <row r="26" spans="1:7"/>
    <row r="27" spans="1:7">
      <c r="A27" s="4" t="s">
        <v>104</v>
      </c>
      <c r="B27" s="4" t="s">
        <v>356</v>
      </c>
    </row>
  </sheetData>
  <mergeCells count="7">
    <mergeCell ref="A1:A2"/>
    <mergeCell ref="B1:C1"/>
    <mergeCell ref="D1:E1"/>
    <mergeCell ref="F1:G1"/>
    <mergeCell ref="F2:G2"/>
    <mergeCell ref="A26:G26"/>
    <mergeCell ref="B27:G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7</v>
      </c>
      <c r="B1" s="2" t="s">
        <v>2</v>
      </c>
      <c r="C1" s="2" t="s">
        <v>25</v>
      </c>
    </row>
    <row r="2" spans="1:4">
      <c r="A2" s="4" t="s">
        <v>358</v>
      </c>
    </row>
    <row r="3" spans="1:4">
      <c r="A3" s="3" t="s">
        <v>359</v>
      </c>
    </row>
    <row r="4" spans="1:4">
      <c r="A4" s="4" t="s">
        <v>352</v>
      </c>
      <c r="B4" s="7" t="n">
        <v>1187</v>
      </c>
      <c r="C4" s="7" t="n">
        <v>1601</v>
      </c>
      <c r="D4" s="4" t="s">
        <v>104</v>
      </c>
    </row>
    <row r="5" spans="1:4">
      <c r="A5" s="4" t="s">
        <v>360</v>
      </c>
    </row>
    <row r="6" spans="1:4">
      <c r="A6" s="3" t="s">
        <v>359</v>
      </c>
    </row>
    <row r="7" spans="1:4">
      <c r="A7" s="4" t="s">
        <v>352</v>
      </c>
      <c r="B7" s="5" t="n">
        <v>2815</v>
      </c>
      <c r="C7" s="5" t="n">
        <v>5699</v>
      </c>
      <c r="D7" s="4" t="s">
        <v>104</v>
      </c>
    </row>
    <row r="8" spans="1:4">
      <c r="A8" s="4" t="s">
        <v>361</v>
      </c>
    </row>
    <row r="9" spans="1:4">
      <c r="A9" s="3" t="s">
        <v>359</v>
      </c>
    </row>
    <row r="10" spans="1:4">
      <c r="A10" s="4" t="s">
        <v>362</v>
      </c>
      <c r="B10" s="5" t="n">
        <v>0</v>
      </c>
      <c r="C10" s="5" t="n">
        <v>0</v>
      </c>
    </row>
    <row r="11" spans="1:4">
      <c r="A11" s="4" t="s">
        <v>363</v>
      </c>
    </row>
    <row r="12" spans="1:4">
      <c r="A12" s="3" t="s">
        <v>359</v>
      </c>
    </row>
    <row r="13" spans="1:4">
      <c r="A13" s="4" t="s">
        <v>364</v>
      </c>
      <c r="B13" s="5" t="n">
        <v>449</v>
      </c>
      <c r="C13" s="5" t="n">
        <v>0</v>
      </c>
    </row>
    <row r="14" spans="1:4">
      <c r="A14" s="4" t="s">
        <v>365</v>
      </c>
    </row>
    <row r="15" spans="1:4">
      <c r="A15" s="3" t="s">
        <v>359</v>
      </c>
    </row>
    <row r="16" spans="1:4">
      <c r="A16" s="4" t="s">
        <v>362</v>
      </c>
      <c r="B16" s="5" t="n">
        <v>-1</v>
      </c>
      <c r="C16" s="5" t="n">
        <v>-3</v>
      </c>
    </row>
    <row r="17" spans="1:4">
      <c r="A17" s="4" t="s">
        <v>366</v>
      </c>
    </row>
    <row r="18" spans="1:4">
      <c r="A18" s="3" t="s">
        <v>359</v>
      </c>
    </row>
    <row r="19" spans="1:4">
      <c r="A19" s="4" t="s">
        <v>364</v>
      </c>
      <c r="B19" s="7" t="n">
        <v>0</v>
      </c>
      <c r="C19" s="7" t="n">
        <v>-28</v>
      </c>
    </row>
    <row r="20" spans="1:4"/>
    <row r="21" spans="1:4">
      <c r="A21" s="4" t="s">
        <v>104</v>
      </c>
      <c r="B21" s="4" t="s">
        <v>356</v>
      </c>
    </row>
  </sheetData>
  <mergeCells count="3">
    <mergeCell ref="C1:D1"/>
    <mergeCell ref="A20:D20"/>
    <mergeCell ref="B21:D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4</v>
      </c>
      <c r="D1" s="2" t="s">
        <v>1</v>
      </c>
    </row>
    <row r="2" spans="1:5">
      <c r="B2" s="2" t="s">
        <v>2</v>
      </c>
      <c r="C2" s="2" t="s">
        <v>75</v>
      </c>
      <c r="D2" s="2" t="s">
        <v>2</v>
      </c>
      <c r="E2" s="2" t="s">
        <v>75</v>
      </c>
    </row>
    <row r="3" spans="1:5">
      <c r="A3" s="3" t="s">
        <v>368</v>
      </c>
    </row>
    <row r="4" spans="1:5">
      <c r="A4" s="4" t="s">
        <v>369</v>
      </c>
      <c r="B4" s="7" t="n">
        <v>145</v>
      </c>
      <c r="C4" s="7" t="n">
        <v>-33</v>
      </c>
      <c r="D4" s="7" t="n">
        <v>661</v>
      </c>
      <c r="E4" s="7" t="n">
        <v>-527</v>
      </c>
    </row>
    <row r="5" spans="1:5">
      <c r="A5" s="4" t="s">
        <v>370</v>
      </c>
      <c r="B5" s="7" t="n">
        <v>155</v>
      </c>
      <c r="C5" s="7" t="n">
        <v>-74</v>
      </c>
      <c r="D5" s="7" t="n">
        <v>184</v>
      </c>
      <c r="E5" s="7" t="n">
        <v>-1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43</v>
      </c>
      <c r="B3" s="7" t="n">
        <v>449</v>
      </c>
    </row>
    <row r="4" spans="1:3">
      <c r="A4" s="4" t="s">
        <v>373</v>
      </c>
      <c r="B4" s="5" t="n">
        <v>449</v>
      </c>
    </row>
    <row r="5" spans="1:3">
      <c r="A5" s="3" t="s">
        <v>374</v>
      </c>
    </row>
    <row r="6" spans="1:3">
      <c r="A6" s="4" t="s">
        <v>344</v>
      </c>
      <c r="B6" s="5" t="n">
        <v>1</v>
      </c>
      <c r="C6" s="7" t="n">
        <v>31</v>
      </c>
    </row>
    <row r="7" spans="1:3">
      <c r="A7" s="4" t="s">
        <v>375</v>
      </c>
      <c r="B7" s="5" t="n">
        <v>15577</v>
      </c>
    </row>
    <row r="8" spans="1:3">
      <c r="A8" s="4" t="s">
        <v>376</v>
      </c>
      <c r="B8" s="5" t="n">
        <v>15578</v>
      </c>
      <c r="C8" s="7" t="n">
        <v>31</v>
      </c>
    </row>
    <row r="9" spans="1:3">
      <c r="A9" s="4" t="s">
        <v>377</v>
      </c>
    </row>
    <row r="10" spans="1:3">
      <c r="A10" s="3" t="s">
        <v>372</v>
      </c>
    </row>
    <row r="11" spans="1:3">
      <c r="A11" s="4" t="s">
        <v>343</v>
      </c>
      <c r="B11" s="5" t="n">
        <v>449</v>
      </c>
    </row>
    <row r="12" spans="1:3">
      <c r="A12" s="4" t="s">
        <v>373</v>
      </c>
      <c r="B12" s="5" t="n">
        <v>449</v>
      </c>
    </row>
    <row r="13" spans="1:3">
      <c r="A13" s="3" t="s">
        <v>374</v>
      </c>
    </row>
    <row r="14" spans="1:3">
      <c r="A14" s="4" t="s">
        <v>344</v>
      </c>
      <c r="B14" s="5" t="n">
        <v>1</v>
      </c>
    </row>
    <row r="15" spans="1:3">
      <c r="A15" s="4" t="s">
        <v>376</v>
      </c>
      <c r="B15" s="5" t="n">
        <v>1</v>
      </c>
    </row>
    <row r="16" spans="1:3">
      <c r="A16" s="4" t="s">
        <v>378</v>
      </c>
    </row>
    <row r="17" spans="1:3">
      <c r="A17" s="3" t="s">
        <v>374</v>
      </c>
    </row>
    <row r="18" spans="1:3">
      <c r="A18" s="4" t="s">
        <v>375</v>
      </c>
      <c r="B18" s="5" t="n">
        <v>15577</v>
      </c>
    </row>
    <row r="19" spans="1:3">
      <c r="A19" s="4" t="s">
        <v>376</v>
      </c>
      <c r="B19" s="7" t="n">
        <v>155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256</v>
      </c>
    </row>
    <row r="3" spans="1:2">
      <c r="A3" s="3" t="s">
        <v>380</v>
      </c>
    </row>
    <row r="4" spans="1:2">
      <c r="A4" s="4" t="s">
        <v>381</v>
      </c>
      <c r="B4" s="7" t="n">
        <v>0</v>
      </c>
    </row>
    <row r="5" spans="1:2">
      <c r="A5" s="4" t="s">
        <v>382</v>
      </c>
      <c r="B5" s="5" t="n">
        <v>13643</v>
      </c>
    </row>
    <row r="6" spans="1:2">
      <c r="A6" s="4" t="s">
        <v>383</v>
      </c>
      <c r="B6" s="5" t="n">
        <v>2347</v>
      </c>
    </row>
    <row r="7" spans="1:2">
      <c r="A7" s="4" t="s">
        <v>384</v>
      </c>
      <c r="B7" s="5" t="n">
        <v>-413</v>
      </c>
    </row>
    <row r="8" spans="1:2">
      <c r="A8" s="4" t="s">
        <v>385</v>
      </c>
      <c r="B8" s="5" t="n">
        <v>15577</v>
      </c>
    </row>
    <row r="9" spans="1:2">
      <c r="A9" s="4" t="s">
        <v>259</v>
      </c>
    </row>
    <row r="10" spans="1:2">
      <c r="A10" s="3" t="s">
        <v>380</v>
      </c>
    </row>
    <row r="11" spans="1:2">
      <c r="A11" s="4" t="s">
        <v>381</v>
      </c>
      <c r="B11" s="5" t="n">
        <v>0</v>
      </c>
    </row>
    <row r="12" spans="1:2">
      <c r="A12" s="4" t="s">
        <v>382</v>
      </c>
      <c r="B12" s="5" t="n">
        <v>3243</v>
      </c>
    </row>
    <row r="13" spans="1:2">
      <c r="A13" s="4" t="s">
        <v>383</v>
      </c>
      <c r="B13" s="5" t="n">
        <v>2103</v>
      </c>
    </row>
    <row r="14" spans="1:2">
      <c r="A14" s="4" t="s">
        <v>384</v>
      </c>
      <c r="B14" s="5" t="n">
        <v>224</v>
      </c>
    </row>
    <row r="15" spans="1:2">
      <c r="A15" s="4" t="s">
        <v>385</v>
      </c>
      <c r="B15" s="5" t="n">
        <v>5570</v>
      </c>
    </row>
    <row r="16" spans="1:2">
      <c r="A16" s="4" t="s">
        <v>386</v>
      </c>
    </row>
    <row r="17" spans="1:2">
      <c r="A17" s="3" t="s">
        <v>380</v>
      </c>
    </row>
    <row r="18" spans="1:2">
      <c r="A18" s="4" t="s">
        <v>381</v>
      </c>
      <c r="B18" s="5" t="n">
        <v>0</v>
      </c>
    </row>
    <row r="19" spans="1:2">
      <c r="A19" s="4" t="s">
        <v>382</v>
      </c>
      <c r="B19" s="5" t="n">
        <v>10400</v>
      </c>
    </row>
    <row r="20" spans="1:2">
      <c r="A20" s="4" t="s">
        <v>383</v>
      </c>
      <c r="B20" s="5" t="n">
        <v>244</v>
      </c>
    </row>
    <row r="21" spans="1:2">
      <c r="A21" s="4" t="s">
        <v>384</v>
      </c>
      <c r="B21" s="5" t="n">
        <v>-637</v>
      </c>
    </row>
    <row r="22" spans="1:2">
      <c r="A22" s="4" t="s">
        <v>385</v>
      </c>
      <c r="B22" s="7" t="n">
        <v>100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4</v>
      </c>
      <c r="D1" s="2" t="s">
        <v>1</v>
      </c>
    </row>
    <row r="2" spans="1:5">
      <c r="B2" s="2" t="s">
        <v>2</v>
      </c>
      <c r="C2" s="2" t="s">
        <v>75</v>
      </c>
      <c r="D2" s="2" t="s">
        <v>2</v>
      </c>
      <c r="E2" s="2" t="s">
        <v>75</v>
      </c>
    </row>
    <row r="3" spans="1:5">
      <c r="A3" s="3" t="s">
        <v>388</v>
      </c>
    </row>
    <row r="4" spans="1:5">
      <c r="A4" s="4" t="s">
        <v>389</v>
      </c>
      <c r="C4" s="7" t="n">
        <v>545</v>
      </c>
      <c r="E4" s="7" t="n">
        <v>545</v>
      </c>
    </row>
    <row r="5" spans="1:5">
      <c r="A5" s="4" t="s">
        <v>390</v>
      </c>
    </row>
    <row r="6" spans="1:5">
      <c r="A6" s="3" t="s">
        <v>388</v>
      </c>
    </row>
    <row r="7" spans="1:5">
      <c r="A7" s="4" t="s">
        <v>117</v>
      </c>
      <c r="B7" s="7" t="n">
        <v>1726</v>
      </c>
      <c r="C7" s="7" t="n">
        <v>1928</v>
      </c>
      <c r="D7" s="7" t="n">
        <v>4065</v>
      </c>
      <c r="E7" s="7" t="n">
        <v>28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7</v>
      </c>
      <c r="C1" s="2" t="s">
        <v>74</v>
      </c>
      <c r="E1" s="2" t="s">
        <v>1</v>
      </c>
    </row>
    <row r="2" spans="1:6">
      <c r="C2" s="2" t="s">
        <v>2</v>
      </c>
      <c r="D2" s="2" t="s">
        <v>75</v>
      </c>
      <c r="E2" s="2" t="s">
        <v>2</v>
      </c>
      <c r="F2" s="2" t="s">
        <v>75</v>
      </c>
    </row>
    <row r="3" spans="1:6">
      <c r="A3" s="3" t="s">
        <v>98</v>
      </c>
    </row>
    <row r="4" spans="1:6">
      <c r="A4" s="4" t="s">
        <v>88</v>
      </c>
      <c r="C4" s="7" t="n">
        <v>8919</v>
      </c>
      <c r="D4" s="7" t="n">
        <v>10995</v>
      </c>
      <c r="E4" s="7" t="n">
        <v>18092</v>
      </c>
      <c r="F4" s="7" t="n">
        <v>17104</v>
      </c>
    </row>
    <row r="5" spans="1:6">
      <c r="A5" s="4" t="s">
        <v>99</v>
      </c>
      <c r="C5" s="5" t="n">
        <v>-100</v>
      </c>
      <c r="D5" s="5" t="n">
        <v>-576</v>
      </c>
      <c r="E5" s="5" t="n">
        <v>-130</v>
      </c>
      <c r="F5" s="5" t="n">
        <v>-1706</v>
      </c>
    </row>
    <row r="6" spans="1:6">
      <c r="A6" s="4" t="s">
        <v>90</v>
      </c>
      <c r="C6" s="5" t="n">
        <v>9019</v>
      </c>
      <c r="D6" s="5" t="n">
        <v>11571</v>
      </c>
      <c r="E6" s="5" t="n">
        <v>18222</v>
      </c>
      <c r="F6" s="5" t="n">
        <v>18810</v>
      </c>
    </row>
    <row r="7" spans="1:6">
      <c r="A7" s="3" t="s">
        <v>100</v>
      </c>
    </row>
    <row r="8" spans="1:6">
      <c r="A8" s="4" t="s">
        <v>101</v>
      </c>
      <c r="C8" s="5" t="n">
        <v>6276</v>
      </c>
      <c r="D8" s="5" t="n">
        <v>1833</v>
      </c>
      <c r="E8" s="5" t="n">
        <v>9339</v>
      </c>
      <c r="F8" s="5" t="n">
        <v>6561</v>
      </c>
    </row>
    <row r="9" spans="1:6">
      <c r="A9" s="4" t="s">
        <v>102</v>
      </c>
      <c r="C9" s="4" t="s">
        <v>52</v>
      </c>
      <c r="D9" s="4" t="s">
        <v>52</v>
      </c>
    </row>
    <row r="10" spans="1:6">
      <c r="A10" s="4" t="s">
        <v>103</v>
      </c>
      <c r="B10" s="4" t="s">
        <v>104</v>
      </c>
      <c r="C10" s="5" t="n">
        <v>-7</v>
      </c>
      <c r="D10" s="5" t="n">
        <v>41</v>
      </c>
      <c r="E10" s="5" t="n">
        <v>310</v>
      </c>
      <c r="F10" s="5" t="n">
        <v>-409</v>
      </c>
    </row>
    <row r="11" spans="1:6">
      <c r="A11" s="4" t="s">
        <v>105</v>
      </c>
      <c r="C11" s="5" t="n">
        <v>6269</v>
      </c>
      <c r="D11" s="5" t="n">
        <v>1874</v>
      </c>
      <c r="E11" s="5" t="n">
        <v>9649</v>
      </c>
      <c r="F11" s="5" t="n">
        <v>6152</v>
      </c>
    </row>
    <row r="12" spans="1:6">
      <c r="A12" s="4" t="s">
        <v>106</v>
      </c>
      <c r="C12" s="7" t="n">
        <v>15288</v>
      </c>
      <c r="D12" s="7" t="n">
        <v>13445</v>
      </c>
      <c r="E12" s="7" t="n">
        <v>27871</v>
      </c>
      <c r="F12" s="7" t="n">
        <v>24962</v>
      </c>
    </row>
    <row r="13" spans="1:6"/>
    <row r="14" spans="1:6">
      <c r="A14" s="4" t="s">
        <v>104</v>
      </c>
      <c r="B14" s="4" t="s">
        <v>107</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14"/>
    <col customWidth="1" max="11" min="11" width="21"/>
  </cols>
  <sheetData>
    <row r="1" spans="1:11">
      <c r="A1" s="1" t="s">
        <v>391</v>
      </c>
      <c r="B1" s="2" t="s">
        <v>1</v>
      </c>
      <c r="C1" s="2" t="s">
        <v>392</v>
      </c>
    </row>
    <row r="2" spans="1:11">
      <c r="B2" s="2" t="s">
        <v>393</v>
      </c>
      <c r="C2" s="2" t="s">
        <v>256</v>
      </c>
      <c r="D2" s="2" t="s">
        <v>256</v>
      </c>
      <c r="E2" s="2" t="s">
        <v>394</v>
      </c>
      <c r="F2" s="2" t="s">
        <v>395</v>
      </c>
      <c r="G2" s="2" t="s">
        <v>250</v>
      </c>
      <c r="H2" s="2" t="s">
        <v>396</v>
      </c>
      <c r="I2" s="2" t="s">
        <v>397</v>
      </c>
      <c r="J2" s="2" t="s">
        <v>398</v>
      </c>
      <c r="K2" s="2" t="s">
        <v>399</v>
      </c>
    </row>
    <row r="3" spans="1:11">
      <c r="A3" s="3" t="s">
        <v>400</v>
      </c>
    </row>
    <row r="4" spans="1:11">
      <c r="A4" s="4" t="s">
        <v>401</v>
      </c>
      <c r="D4" s="7" t="n">
        <v>132000</v>
      </c>
      <c r="G4" s="7" t="n">
        <v>67000</v>
      </c>
    </row>
    <row r="5" spans="1:11">
      <c r="A5" s="4" t="s">
        <v>402</v>
      </c>
    </row>
    <row r="6" spans="1:11">
      <c r="A6" s="3" t="s">
        <v>400</v>
      </c>
    </row>
    <row r="7" spans="1:11">
      <c r="A7" s="4" t="s">
        <v>403</v>
      </c>
      <c r="J7" s="4" t="s">
        <v>404</v>
      </c>
    </row>
    <row r="8" spans="1:11">
      <c r="A8" s="4" t="s">
        <v>405</v>
      </c>
    </row>
    <row r="9" spans="1:11">
      <c r="A9" s="3" t="s">
        <v>400</v>
      </c>
    </row>
    <row r="10" spans="1:11">
      <c r="A10" s="4" t="s">
        <v>406</v>
      </c>
      <c r="H10" s="7" t="n">
        <v>339</v>
      </c>
    </row>
    <row r="11" spans="1:11">
      <c r="A11" s="4" t="s">
        <v>407</v>
      </c>
      <c r="I11" s="7" t="n">
        <v>300000</v>
      </c>
      <c r="K11" s="7" t="n">
        <v>100000</v>
      </c>
    </row>
    <row r="12" spans="1:11">
      <c r="A12" s="4" t="s">
        <v>408</v>
      </c>
      <c r="I12" s="7" t="n">
        <v>80000</v>
      </c>
    </row>
    <row r="13" spans="1:11">
      <c r="A13" s="4" t="s">
        <v>401</v>
      </c>
      <c r="D13" s="7" t="n">
        <v>132000</v>
      </c>
      <c r="G13" s="5" t="n">
        <v>67000</v>
      </c>
    </row>
    <row r="14" spans="1:11">
      <c r="A14" s="4" t="s">
        <v>409</v>
      </c>
      <c r="B14" s="4" t="s">
        <v>410</v>
      </c>
    </row>
    <row r="15" spans="1:11">
      <c r="A15" s="4" t="s">
        <v>411</v>
      </c>
      <c r="B15" s="4" t="s">
        <v>412</v>
      </c>
      <c r="D15" s="4" t="s">
        <v>412</v>
      </c>
    </row>
    <row r="16" spans="1:11">
      <c r="A16" s="4" t="s">
        <v>413</v>
      </c>
      <c r="B16" s="4" t="s">
        <v>414</v>
      </c>
      <c r="D16" s="4" t="s">
        <v>414</v>
      </c>
    </row>
    <row r="17" spans="1:11">
      <c r="A17" s="4" t="s">
        <v>415</v>
      </c>
    </row>
    <row r="18" spans="1:11">
      <c r="A18" s="3" t="s">
        <v>400</v>
      </c>
    </row>
    <row r="19" spans="1:11">
      <c r="A19" s="4" t="s">
        <v>416</v>
      </c>
      <c r="B19" s="4" t="s">
        <v>417</v>
      </c>
    </row>
    <row r="20" spans="1:11">
      <c r="A20" s="4" t="s">
        <v>418</v>
      </c>
    </row>
    <row r="21" spans="1:11">
      <c r="A21" s="3" t="s">
        <v>400</v>
      </c>
    </row>
    <row r="22" spans="1:11">
      <c r="A22" s="4" t="s">
        <v>416</v>
      </c>
      <c r="B22" s="4" t="s">
        <v>419</v>
      </c>
    </row>
    <row r="23" spans="1:11">
      <c r="A23" s="4" t="s">
        <v>420</v>
      </c>
    </row>
    <row r="24" spans="1:11">
      <c r="A24" s="3" t="s">
        <v>400</v>
      </c>
    </row>
    <row r="25" spans="1:11">
      <c r="A25" s="4" t="s">
        <v>407</v>
      </c>
      <c r="K25" s="7" t="n">
        <v>100000</v>
      </c>
    </row>
    <row r="26" spans="1:11">
      <c r="A26" s="4" t="s">
        <v>421</v>
      </c>
    </row>
    <row r="27" spans="1:11">
      <c r="A27" s="3" t="s">
        <v>400</v>
      </c>
    </row>
    <row r="28" spans="1:11">
      <c r="A28" s="4" t="s">
        <v>422</v>
      </c>
      <c r="D28" s="7" t="n">
        <v>3367</v>
      </c>
      <c r="G28" s="5" t="n">
        <v>3399</v>
      </c>
    </row>
    <row r="29" spans="1:11">
      <c r="A29" s="4" t="s">
        <v>423</v>
      </c>
    </row>
    <row r="30" spans="1:11">
      <c r="A30" s="3" t="s">
        <v>400</v>
      </c>
    </row>
    <row r="31" spans="1:11">
      <c r="A31" s="4" t="s">
        <v>424</v>
      </c>
      <c r="B31" s="4" t="s">
        <v>425</v>
      </c>
    </row>
    <row r="32" spans="1:11">
      <c r="A32" s="4" t="s">
        <v>426</v>
      </c>
    </row>
    <row r="33" spans="1:11">
      <c r="A33" s="3" t="s">
        <v>400</v>
      </c>
    </row>
    <row r="34" spans="1:11">
      <c r="A34" s="4" t="s">
        <v>427</v>
      </c>
      <c r="C34" s="4" t="s">
        <v>428</v>
      </c>
    </row>
    <row r="35" spans="1:11">
      <c r="A35" s="4" t="s">
        <v>429</v>
      </c>
      <c r="C35" s="4" t="s">
        <v>430</v>
      </c>
    </row>
    <row r="36" spans="1:11">
      <c r="A36" s="4" t="s">
        <v>409</v>
      </c>
      <c r="C36" s="4" t="s">
        <v>431</v>
      </c>
    </row>
    <row r="37" spans="1:11">
      <c r="A37" s="4" t="s">
        <v>432</v>
      </c>
    </row>
    <row r="38" spans="1:11">
      <c r="A38" s="3" t="s">
        <v>400</v>
      </c>
    </row>
    <row r="39" spans="1:11">
      <c r="A39" s="4" t="s">
        <v>406</v>
      </c>
      <c r="E39" s="7" t="n">
        <v>61</v>
      </c>
    </row>
    <row r="40" spans="1:11">
      <c r="A40" s="4" t="s">
        <v>433</v>
      </c>
    </row>
    <row r="41" spans="1:11">
      <c r="A41" s="3" t="s">
        <v>400</v>
      </c>
    </row>
    <row r="42" spans="1:11">
      <c r="A42" s="4" t="s">
        <v>434</v>
      </c>
      <c r="B42" s="4" t="s">
        <v>435</v>
      </c>
    </row>
    <row r="43" spans="1:11">
      <c r="A43" s="4" t="s">
        <v>386</v>
      </c>
    </row>
    <row r="44" spans="1:11">
      <c r="A44" s="3" t="s">
        <v>400</v>
      </c>
    </row>
    <row r="45" spans="1:11">
      <c r="A45" s="4" t="s">
        <v>436</v>
      </c>
      <c r="B45" s="4" t="s">
        <v>437</v>
      </c>
      <c r="D45" s="4" t="s">
        <v>437</v>
      </c>
    </row>
    <row r="46" spans="1:11">
      <c r="A46" s="4" t="s">
        <v>438</v>
      </c>
      <c r="B46" s="4" t="s">
        <v>439</v>
      </c>
      <c r="D46" s="4" t="s">
        <v>439</v>
      </c>
    </row>
    <row r="47" spans="1:11">
      <c r="A47" s="4" t="s">
        <v>440</v>
      </c>
    </row>
    <row r="48" spans="1:11">
      <c r="A48" s="3" t="s">
        <v>400</v>
      </c>
    </row>
    <row r="49" spans="1:11">
      <c r="A49" s="4" t="s">
        <v>441</v>
      </c>
      <c r="D49" s="7" t="n">
        <v>6474</v>
      </c>
    </row>
    <row r="50" spans="1:11">
      <c r="A50" s="4" t="s">
        <v>442</v>
      </c>
      <c r="D50" s="5" t="n">
        <v>2174</v>
      </c>
    </row>
    <row r="51" spans="1:11">
      <c r="A51" s="5" t="n">
        <v>2019</v>
      </c>
      <c r="D51" s="5" t="n">
        <v>2567</v>
      </c>
    </row>
    <row r="52" spans="1:11">
      <c r="A52" s="5" t="n">
        <v>2020</v>
      </c>
      <c r="D52" s="5" t="n">
        <v>602</v>
      </c>
    </row>
    <row r="53" spans="1:11">
      <c r="A53" s="5" t="n">
        <v>2021</v>
      </c>
      <c r="D53" s="5" t="n">
        <v>552</v>
      </c>
    </row>
    <row r="54" spans="1:11">
      <c r="A54" s="4" t="s">
        <v>443</v>
      </c>
    </row>
    <row r="55" spans="1:11">
      <c r="A55" s="3" t="s">
        <v>400</v>
      </c>
    </row>
    <row r="56" spans="1:11">
      <c r="A56" s="4" t="s">
        <v>444</v>
      </c>
      <c r="D56" s="5" t="n">
        <v>80000</v>
      </c>
    </row>
    <row r="57" spans="1:11">
      <c r="A57" s="4" t="s">
        <v>445</v>
      </c>
      <c r="D57" s="5" t="n">
        <v>30000</v>
      </c>
    </row>
    <row r="58" spans="1:11">
      <c r="A58" s="4" t="s">
        <v>446</v>
      </c>
    </row>
    <row r="59" spans="1:11">
      <c r="A59" s="3" t="s">
        <v>400</v>
      </c>
    </row>
    <row r="60" spans="1:11">
      <c r="A60" s="4" t="s">
        <v>447</v>
      </c>
      <c r="C60" s="7" t="n">
        <v>5000</v>
      </c>
    </row>
    <row r="61" spans="1:11">
      <c r="A61" s="4" t="s">
        <v>448</v>
      </c>
      <c r="D61" s="5" t="n">
        <v>30000</v>
      </c>
    </row>
    <row r="62" spans="1:11">
      <c r="A62" s="4" t="s">
        <v>449</v>
      </c>
    </row>
    <row r="63" spans="1:11">
      <c r="A63" s="3" t="s">
        <v>400</v>
      </c>
    </row>
    <row r="64" spans="1:11">
      <c r="A64" s="4" t="s">
        <v>407</v>
      </c>
      <c r="B64" s="10" t="n">
        <v>20000</v>
      </c>
      <c r="D64" s="5" t="n">
        <v>2373</v>
      </c>
      <c r="F64" s="10" t="n">
        <v>20000</v>
      </c>
      <c r="G64" s="5" t="n">
        <v>2196</v>
      </c>
    </row>
    <row r="65" spans="1:11">
      <c r="A65" s="4" t="s">
        <v>401</v>
      </c>
      <c r="D65" s="7" t="n">
        <v>0</v>
      </c>
      <c r="G65" s="7" t="n">
        <v>0</v>
      </c>
    </row>
  </sheetData>
  <mergeCells count="2">
    <mergeCell ref="A1:A2"/>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17"/>
    <col customWidth="1" max="3" min="3" width="14"/>
    <col customWidth="1" max="4" min="4" width="14"/>
  </cols>
  <sheetData>
    <row r="1" spans="1:4">
      <c r="A1" s="1" t="s">
        <v>450</v>
      </c>
      <c r="B1" s="2" t="s">
        <v>1</v>
      </c>
    </row>
    <row r="2" spans="1:4">
      <c r="B2" s="2" t="s">
        <v>2</v>
      </c>
      <c r="C2" s="2" t="s">
        <v>25</v>
      </c>
      <c r="D2" s="2" t="s">
        <v>398</v>
      </c>
    </row>
    <row r="3" spans="1:4">
      <c r="A3" s="3" t="s">
        <v>400</v>
      </c>
    </row>
    <row r="4" spans="1:4">
      <c r="A4" s="4" t="s">
        <v>45</v>
      </c>
      <c r="B4" s="7" t="n">
        <v>132000</v>
      </c>
      <c r="C4" s="7" t="n">
        <v>67000</v>
      </c>
    </row>
    <row r="5" spans="1:4">
      <c r="A5" s="3" t="s">
        <v>451</v>
      </c>
    </row>
    <row r="6" spans="1:4">
      <c r="A6" s="4" t="s">
        <v>452</v>
      </c>
      <c r="B6" s="5" t="n">
        <v>12430</v>
      </c>
      <c r="C6" s="5" t="n">
        <v>16686</v>
      </c>
    </row>
    <row r="7" spans="1:4">
      <c r="A7" s="4" t="s">
        <v>453</v>
      </c>
      <c r="B7" s="5" t="n">
        <v>-6524</v>
      </c>
      <c r="C7" s="5" t="n">
        <v>-8626</v>
      </c>
    </row>
    <row r="8" spans="1:4">
      <c r="A8" s="4" t="s">
        <v>454</v>
      </c>
      <c r="B8" s="5" t="n">
        <v>5906</v>
      </c>
      <c r="C8" s="5" t="n">
        <v>8060</v>
      </c>
    </row>
    <row r="9" spans="1:4">
      <c r="A9" s="4" t="s">
        <v>405</v>
      </c>
    </row>
    <row r="10" spans="1:4">
      <c r="A10" s="3" t="s">
        <v>400</v>
      </c>
    </row>
    <row r="11" spans="1:4">
      <c r="A11" s="4" t="s">
        <v>45</v>
      </c>
      <c r="B11" s="7" t="n">
        <v>132000</v>
      </c>
      <c r="C11" s="5" t="n">
        <v>67000</v>
      </c>
    </row>
    <row r="12" spans="1:4">
      <c r="A12" s="3" t="s">
        <v>451</v>
      </c>
    </row>
    <row r="13" spans="1:4">
      <c r="A13" s="4" t="s">
        <v>455</v>
      </c>
      <c r="B13" s="11" t="n">
        <v>2021</v>
      </c>
    </row>
    <row r="14" spans="1:4">
      <c r="A14" s="4" t="s">
        <v>456</v>
      </c>
    </row>
    <row r="15" spans="1:4">
      <c r="A15" s="3" t="s">
        <v>451</v>
      </c>
    </row>
    <row r="16" spans="1:4">
      <c r="A16" s="4" t="s">
        <v>457</v>
      </c>
      <c r="B16" s="4" t="s">
        <v>458</v>
      </c>
    </row>
    <row r="17" spans="1:4">
      <c r="A17" s="4" t="s">
        <v>459</v>
      </c>
    </row>
    <row r="18" spans="1:4">
      <c r="A18" s="3" t="s">
        <v>451</v>
      </c>
    </row>
    <row r="19" spans="1:4">
      <c r="A19" s="4" t="s">
        <v>457</v>
      </c>
      <c r="B19" s="4" t="s">
        <v>460</v>
      </c>
    </row>
    <row r="20" spans="1:4">
      <c r="A20" s="4" t="s">
        <v>402</v>
      </c>
    </row>
    <row r="21" spans="1:4">
      <c r="A21" s="3" t="s">
        <v>451</v>
      </c>
    </row>
    <row r="22" spans="1:4">
      <c r="A22" s="4" t="s">
        <v>403</v>
      </c>
      <c r="D22" s="4" t="s">
        <v>404</v>
      </c>
    </row>
    <row r="23" spans="1:4">
      <c r="A23" s="4" t="s">
        <v>461</v>
      </c>
    </row>
    <row r="24" spans="1:4">
      <c r="A24" s="3" t="s">
        <v>400</v>
      </c>
    </row>
    <row r="25" spans="1:4">
      <c r="A25" s="4" t="s">
        <v>462</v>
      </c>
      <c r="B25" s="7" t="n">
        <v>2094</v>
      </c>
      <c r="C25" s="5" t="n">
        <v>5097</v>
      </c>
    </row>
    <row r="26" spans="1:4">
      <c r="A26" s="3" t="s">
        <v>451</v>
      </c>
    </row>
    <row r="27" spans="1:4">
      <c r="A27" s="4" t="s">
        <v>463</v>
      </c>
      <c r="B27" s="5" t="n">
        <v>2017</v>
      </c>
    </row>
    <row r="28" spans="1:4">
      <c r="A28" s="4" t="s">
        <v>464</v>
      </c>
      <c r="B28" s="5" t="n">
        <v>2018</v>
      </c>
    </row>
    <row r="29" spans="1:4">
      <c r="A29" s="4" t="s">
        <v>465</v>
      </c>
    </row>
    <row r="30" spans="1:4">
      <c r="A30" s="3" t="s">
        <v>451</v>
      </c>
    </row>
    <row r="31" spans="1:4">
      <c r="A31" s="4" t="s">
        <v>457</v>
      </c>
      <c r="B31" s="4" t="s">
        <v>466</v>
      </c>
    </row>
    <row r="32" spans="1:4">
      <c r="A32" s="4" t="s">
        <v>467</v>
      </c>
    </row>
    <row r="33" spans="1:4">
      <c r="A33" s="3" t="s">
        <v>451</v>
      </c>
    </row>
    <row r="34" spans="1:4">
      <c r="A34" s="4" t="s">
        <v>457</v>
      </c>
      <c r="B34" s="4" t="s">
        <v>468</v>
      </c>
    </row>
    <row r="35" spans="1:4">
      <c r="A35" s="4" t="s">
        <v>469</v>
      </c>
    </row>
    <row r="36" spans="1:4">
      <c r="A36" s="3" t="s">
        <v>451</v>
      </c>
    </row>
    <row r="37" spans="1:4">
      <c r="A37" s="4" t="s">
        <v>454</v>
      </c>
      <c r="B37" s="7" t="n">
        <v>10275</v>
      </c>
      <c r="C37" s="5" t="n">
        <v>11452</v>
      </c>
    </row>
    <row r="38" spans="1:4">
      <c r="A38" s="4" t="s">
        <v>463</v>
      </c>
      <c r="B38" s="5" t="n">
        <v>2018</v>
      </c>
    </row>
    <row r="39" spans="1:4">
      <c r="A39" s="4" t="s">
        <v>464</v>
      </c>
      <c r="B39" s="5" t="n">
        <v>2021</v>
      </c>
    </row>
    <row r="40" spans="1:4">
      <c r="A40" s="4" t="s">
        <v>470</v>
      </c>
    </row>
    <row r="41" spans="1:4">
      <c r="A41" s="3" t="s">
        <v>451</v>
      </c>
    </row>
    <row r="42" spans="1:4">
      <c r="A42" s="4" t="s">
        <v>457</v>
      </c>
      <c r="B42" s="4" t="s">
        <v>471</v>
      </c>
    </row>
    <row r="43" spans="1:4">
      <c r="A43" s="4" t="s">
        <v>472</v>
      </c>
    </row>
    <row r="44" spans="1:4">
      <c r="A44" s="3" t="s">
        <v>451</v>
      </c>
    </row>
    <row r="45" spans="1:4">
      <c r="A45" s="4" t="s">
        <v>457</v>
      </c>
      <c r="B45" s="4" t="s">
        <v>404</v>
      </c>
    </row>
    <row r="46" spans="1:4">
      <c r="A46" s="4" t="s">
        <v>340</v>
      </c>
    </row>
    <row r="47" spans="1:4">
      <c r="A47" s="3" t="s">
        <v>451</v>
      </c>
    </row>
    <row r="48" spans="1:4">
      <c r="A48" s="4" t="s">
        <v>452</v>
      </c>
      <c r="B48" s="7" t="n">
        <v>61</v>
      </c>
      <c r="C48" s="7" t="n">
        <v>1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3</v>
      </c>
      <c r="B1" s="2" t="s">
        <v>2</v>
      </c>
      <c r="C1" s="2" t="s">
        <v>75</v>
      </c>
    </row>
    <row r="2" spans="1:3">
      <c r="A2" s="4" t="s">
        <v>474</v>
      </c>
    </row>
    <row r="3" spans="1:3">
      <c r="A3" s="4" t="s">
        <v>475</v>
      </c>
      <c r="B3" s="5" t="n">
        <v>0</v>
      </c>
      <c r="C3" s="5" t="n">
        <v>0</v>
      </c>
    </row>
    <row r="4" spans="1:3">
      <c r="A4" s="4" t="s">
        <v>476</v>
      </c>
    </row>
    <row r="5" spans="1:3">
      <c r="A5" s="4" t="s">
        <v>477</v>
      </c>
      <c r="B5" s="5" t="n">
        <v>753150</v>
      </c>
      <c r="C5" s="5" t="n">
        <v>8199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4</v>
      </c>
      <c r="D1" s="2" t="s">
        <v>1</v>
      </c>
    </row>
    <row r="2" spans="1:5">
      <c r="B2" s="2" t="s">
        <v>2</v>
      </c>
      <c r="C2" s="2" t="s">
        <v>75</v>
      </c>
      <c r="D2" s="2" t="s">
        <v>2</v>
      </c>
      <c r="E2" s="2" t="s">
        <v>75</v>
      </c>
    </row>
    <row r="3" spans="1:5">
      <c r="A3" s="3" t="s">
        <v>173</v>
      </c>
    </row>
    <row r="4" spans="1:5">
      <c r="A4" s="4" t="s">
        <v>479</v>
      </c>
      <c r="B4" s="5" t="n">
        <v>28133432</v>
      </c>
      <c r="C4" s="5" t="n">
        <v>27790639</v>
      </c>
      <c r="D4" s="5" t="n">
        <v>28025805</v>
      </c>
      <c r="E4" s="5" t="n">
        <v>27733288</v>
      </c>
    </row>
    <row r="5" spans="1:5">
      <c r="A5" s="4" t="s">
        <v>480</v>
      </c>
      <c r="B5" s="5" t="n">
        <v>384010</v>
      </c>
      <c r="C5" s="5" t="n">
        <v>471515</v>
      </c>
      <c r="D5" s="5" t="n">
        <v>504874</v>
      </c>
      <c r="E5" s="5" t="n">
        <v>474466</v>
      </c>
    </row>
    <row r="6" spans="1:5">
      <c r="A6" s="4" t="s">
        <v>481</v>
      </c>
      <c r="B6" s="5" t="n">
        <v>28517442</v>
      </c>
      <c r="C6" s="5" t="n">
        <v>28262154</v>
      </c>
      <c r="D6" s="5" t="n">
        <v>28530679</v>
      </c>
      <c r="E6" s="5" t="n">
        <v>282077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82</v>
      </c>
      <c r="C1" s="2" t="s">
        <v>74</v>
      </c>
      <c r="E1" s="2" t="s">
        <v>1</v>
      </c>
    </row>
    <row r="2" spans="1:10">
      <c r="C2" s="2" t="s">
        <v>2</v>
      </c>
      <c r="D2" s="2" t="s">
        <v>75</v>
      </c>
      <c r="E2" s="2" t="s">
        <v>2</v>
      </c>
      <c r="F2" s="2" t="s">
        <v>75</v>
      </c>
      <c r="G2" s="2" t="s">
        <v>483</v>
      </c>
      <c r="H2" s="2" t="s">
        <v>25</v>
      </c>
      <c r="I2" s="2" t="s">
        <v>484</v>
      </c>
      <c r="J2" s="2" t="s">
        <v>485</v>
      </c>
    </row>
    <row r="3" spans="1:10">
      <c r="A3" s="3" t="s">
        <v>176</v>
      </c>
    </row>
    <row r="4" spans="1:10">
      <c r="A4" s="4" t="s">
        <v>486</v>
      </c>
      <c r="C4" s="7" t="n">
        <v>-64832</v>
      </c>
      <c r="D4" s="7" t="n">
        <v>-65568</v>
      </c>
      <c r="E4" s="7" t="n">
        <v>-67895</v>
      </c>
      <c r="F4" s="7" t="n">
        <v>-70296</v>
      </c>
    </row>
    <row r="5" spans="1:10">
      <c r="A5" s="4" t="s">
        <v>487</v>
      </c>
      <c r="C5" s="5" t="n">
        <v>6276</v>
      </c>
      <c r="D5" s="5" t="n">
        <v>1833</v>
      </c>
      <c r="E5" s="5" t="n">
        <v>9339</v>
      </c>
      <c r="F5" s="5" t="n">
        <v>6561</v>
      </c>
    </row>
    <row r="6" spans="1:10">
      <c r="A6" s="4" t="s">
        <v>488</v>
      </c>
      <c r="C6" s="4" t="s">
        <v>52</v>
      </c>
      <c r="D6" s="4" t="s">
        <v>52</v>
      </c>
    </row>
    <row r="7" spans="1:10">
      <c r="A7" s="4" t="s">
        <v>489</v>
      </c>
      <c r="C7" s="5" t="n">
        <v>6276</v>
      </c>
      <c r="D7" s="5" t="n">
        <v>1833</v>
      </c>
      <c r="E7" s="5" t="n">
        <v>9339</v>
      </c>
      <c r="F7" s="5" t="n">
        <v>6561</v>
      </c>
    </row>
    <row r="8" spans="1:10">
      <c r="A8" s="4" t="s">
        <v>490</v>
      </c>
      <c r="C8" s="5" t="n">
        <v>-16995</v>
      </c>
      <c r="E8" s="5" t="n">
        <v>-16995</v>
      </c>
    </row>
    <row r="9" spans="1:10">
      <c r="A9" s="4" t="s">
        <v>491</v>
      </c>
      <c r="C9" s="5" t="n">
        <v>-75551</v>
      </c>
      <c r="D9" s="5" t="n">
        <v>-63735</v>
      </c>
      <c r="E9" s="5" t="n">
        <v>-75551</v>
      </c>
      <c r="F9" s="5" t="n">
        <v>-63735</v>
      </c>
    </row>
    <row r="10" spans="1:10">
      <c r="A10" s="4" t="s">
        <v>492</v>
      </c>
      <c r="C10" s="5" t="n">
        <v>299</v>
      </c>
      <c r="D10" s="5" t="n">
        <v>-60</v>
      </c>
      <c r="E10" s="5" t="n">
        <v>-18</v>
      </c>
      <c r="F10" s="5" t="n">
        <v>390</v>
      </c>
    </row>
    <row r="11" spans="1:10">
      <c r="A11" s="4" t="s">
        <v>493</v>
      </c>
      <c r="C11" s="5" t="n">
        <v>94</v>
      </c>
      <c r="D11" s="5" t="n">
        <v>-33</v>
      </c>
      <c r="E11" s="5" t="n">
        <v>430</v>
      </c>
      <c r="F11" s="5" t="n">
        <v>-527</v>
      </c>
    </row>
    <row r="12" spans="1:10">
      <c r="A12" s="4" t="s">
        <v>494</v>
      </c>
      <c r="C12" s="5" t="n">
        <v>-101</v>
      </c>
      <c r="D12" s="5" t="n">
        <v>74</v>
      </c>
      <c r="E12" s="5" t="n">
        <v>-120</v>
      </c>
      <c r="F12" s="5" t="n">
        <v>118</v>
      </c>
    </row>
    <row r="13" spans="1:10">
      <c r="A13" s="4" t="s">
        <v>495</v>
      </c>
      <c r="B13" s="4" t="s">
        <v>104</v>
      </c>
      <c r="C13" s="5" t="n">
        <v>-7</v>
      </c>
      <c r="D13" s="5" t="n">
        <v>41</v>
      </c>
      <c r="E13" s="5" t="n">
        <v>310</v>
      </c>
      <c r="F13" s="5" t="n">
        <v>-409</v>
      </c>
    </row>
    <row r="14" spans="1:10">
      <c r="A14" s="4" t="s">
        <v>496</v>
      </c>
      <c r="C14" s="5" t="n">
        <v>292</v>
      </c>
      <c r="D14" s="5" t="n">
        <v>-19</v>
      </c>
      <c r="E14" s="5" t="n">
        <v>292</v>
      </c>
      <c r="F14" s="5" t="n">
        <v>-19</v>
      </c>
    </row>
    <row r="15" spans="1:10">
      <c r="A15" s="4" t="s">
        <v>497</v>
      </c>
      <c r="C15" s="4" t="s">
        <v>52</v>
      </c>
      <c r="D15" s="5" t="n">
        <v>84</v>
      </c>
      <c r="F15" s="5" t="n">
        <v>84</v>
      </c>
    </row>
    <row r="16" spans="1:10">
      <c r="A16" s="4" t="s">
        <v>498</v>
      </c>
      <c r="C16" s="4" t="s">
        <v>52</v>
      </c>
      <c r="D16" s="4" t="s">
        <v>52</v>
      </c>
    </row>
    <row r="17" spans="1:10">
      <c r="A17" s="4" t="s">
        <v>499</v>
      </c>
      <c r="C17" s="4" t="s">
        <v>52</v>
      </c>
      <c r="D17" s="4" t="s">
        <v>52</v>
      </c>
    </row>
    <row r="18" spans="1:10">
      <c r="A18" s="4" t="s">
        <v>500</v>
      </c>
      <c r="C18" s="4" t="s">
        <v>52</v>
      </c>
      <c r="D18" s="4" t="s">
        <v>52</v>
      </c>
    </row>
    <row r="19" spans="1:10">
      <c r="A19" s="4" t="s">
        <v>501</v>
      </c>
      <c r="C19" s="4" t="s">
        <v>52</v>
      </c>
      <c r="D19" s="5" t="n">
        <v>84</v>
      </c>
      <c r="E19" s="4" t="s">
        <v>52</v>
      </c>
      <c r="F19" s="5" t="n">
        <v>84</v>
      </c>
    </row>
    <row r="20" spans="1:10">
      <c r="A20" s="4" t="s">
        <v>502</v>
      </c>
      <c r="C20" s="5" t="n">
        <v>6370</v>
      </c>
      <c r="D20" s="5" t="n">
        <v>1800</v>
      </c>
      <c r="E20" s="5" t="n">
        <v>9769</v>
      </c>
      <c r="F20" s="5" t="n">
        <v>6034</v>
      </c>
    </row>
    <row r="21" spans="1:10">
      <c r="A21" s="4" t="s">
        <v>503</v>
      </c>
      <c r="C21" s="5" t="n">
        <v>-101</v>
      </c>
      <c r="D21" s="5" t="n">
        <v>74</v>
      </c>
      <c r="E21" s="5" t="n">
        <v>-120</v>
      </c>
      <c r="F21" s="5" t="n">
        <v>118</v>
      </c>
    </row>
    <row r="22" spans="1:10">
      <c r="A22" s="4" t="s">
        <v>504</v>
      </c>
      <c r="C22" s="5" t="n">
        <v>6269</v>
      </c>
      <c r="D22" s="5" t="n">
        <v>1874</v>
      </c>
      <c r="E22" s="5" t="n">
        <v>9649</v>
      </c>
      <c r="F22" s="5" t="n">
        <v>6152</v>
      </c>
    </row>
    <row r="23" spans="1:10">
      <c r="A23" s="4" t="s">
        <v>505</v>
      </c>
      <c r="C23" s="7" t="n">
        <v>-75259</v>
      </c>
      <c r="D23" s="7" t="n">
        <v>-63670</v>
      </c>
      <c r="E23" s="7" t="n">
        <v>-75259</v>
      </c>
      <c r="F23" s="7" t="n">
        <v>-63670</v>
      </c>
      <c r="G23" s="7" t="n">
        <v>-64533</v>
      </c>
      <c r="H23" s="7" t="n">
        <v>-67913</v>
      </c>
      <c r="I23" s="7" t="n">
        <v>-65544</v>
      </c>
      <c r="J23" s="7" t="n">
        <v>-69822</v>
      </c>
    </row>
    <row r="24" spans="1:10"/>
    <row r="25" spans="1:10">
      <c r="A25" s="4" t="s">
        <v>104</v>
      </c>
      <c r="B25" s="4" t="s">
        <v>107</v>
      </c>
    </row>
  </sheetData>
  <mergeCells count="5">
    <mergeCell ref="A1:B2"/>
    <mergeCell ref="C1:D1"/>
    <mergeCell ref="E1:F1"/>
    <mergeCell ref="A24:I24"/>
    <mergeCell ref="B25:I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17"/>
    <col customWidth="1" max="5" min="5" width="21"/>
    <col customWidth="1" max="6" min="6" width="17"/>
    <col customWidth="1" max="7" min="7" width="21"/>
  </cols>
  <sheetData>
    <row r="1" spans="1:7">
      <c r="A1" s="1" t="s">
        <v>506</v>
      </c>
      <c r="B1" s="2" t="s">
        <v>1</v>
      </c>
      <c r="C1" s="2" t="s">
        <v>507</v>
      </c>
    </row>
    <row r="2" spans="1:7">
      <c r="B2" s="2" t="s">
        <v>508</v>
      </c>
      <c r="C2" s="2" t="s">
        <v>509</v>
      </c>
      <c r="D2" s="2" t="s">
        <v>510</v>
      </c>
      <c r="E2" s="2" t="s">
        <v>256</v>
      </c>
      <c r="F2" s="2" t="s">
        <v>511</v>
      </c>
      <c r="G2" s="2" t="s">
        <v>250</v>
      </c>
    </row>
    <row r="3" spans="1:7">
      <c r="A3" s="3" t="s">
        <v>512</v>
      </c>
    </row>
    <row r="4" spans="1:7">
      <c r="A4" s="4" t="s">
        <v>513</v>
      </c>
      <c r="E4" s="7" t="n">
        <v>269</v>
      </c>
      <c r="G4" s="7" t="n">
        <v>446</v>
      </c>
    </row>
    <row r="5" spans="1:7">
      <c r="A5" s="4" t="s">
        <v>514</v>
      </c>
      <c r="B5" s="5" t="n">
        <v>120000</v>
      </c>
    </row>
    <row r="6" spans="1:7">
      <c r="A6" s="4" t="s">
        <v>515</v>
      </c>
      <c r="B6" s="5" t="n">
        <v>1</v>
      </c>
    </row>
    <row r="7" spans="1:7">
      <c r="A7" s="4" t="s">
        <v>516</v>
      </c>
      <c r="B7" s="7" t="n">
        <v>1</v>
      </c>
    </row>
    <row r="8" spans="1:7">
      <c r="A8" s="4" t="s">
        <v>517</v>
      </c>
      <c r="E8" s="5" t="n">
        <v>0</v>
      </c>
    </row>
    <row r="9" spans="1:7">
      <c r="A9" s="4" t="s">
        <v>518</v>
      </c>
      <c r="E9" s="5" t="n">
        <v>3303</v>
      </c>
      <c r="G9" s="5" t="n">
        <v>2617</v>
      </c>
    </row>
    <row r="10" spans="1:7">
      <c r="A10" s="4" t="s">
        <v>519</v>
      </c>
    </row>
    <row r="11" spans="1:7">
      <c r="A11" s="3" t="s">
        <v>512</v>
      </c>
    </row>
    <row r="12" spans="1:7">
      <c r="A12" s="4" t="s">
        <v>513</v>
      </c>
      <c r="E12" s="5" t="n">
        <v>203</v>
      </c>
      <c r="G12" s="5" t="n">
        <v>370</v>
      </c>
    </row>
    <row r="13" spans="1:7">
      <c r="A13" s="4" t="s">
        <v>421</v>
      </c>
    </row>
    <row r="14" spans="1:7">
      <c r="A14" s="3" t="s">
        <v>512</v>
      </c>
    </row>
    <row r="15" spans="1:7">
      <c r="A15" s="4" t="s">
        <v>520</v>
      </c>
      <c r="E15" s="5" t="n">
        <v>2000</v>
      </c>
    </row>
    <row r="16" spans="1:7">
      <c r="A16" s="4" t="s">
        <v>386</v>
      </c>
    </row>
    <row r="17" spans="1:7">
      <c r="A17" s="3" t="s">
        <v>512</v>
      </c>
    </row>
    <row r="18" spans="1:7">
      <c r="A18" s="4" t="s">
        <v>521</v>
      </c>
      <c r="D18" s="12" t="n">
        <v>92500</v>
      </c>
      <c r="E18" s="5" t="n">
        <v>28000</v>
      </c>
    </row>
    <row r="19" spans="1:7">
      <c r="A19" s="4" t="s">
        <v>522</v>
      </c>
      <c r="C19" s="4" t="s">
        <v>523</v>
      </c>
    </row>
    <row r="20" spans="1:7">
      <c r="A20" s="4" t="s">
        <v>524</v>
      </c>
    </row>
    <row r="21" spans="1:7">
      <c r="A21" s="3" t="s">
        <v>512</v>
      </c>
    </row>
    <row r="22" spans="1:7">
      <c r="A22" s="4" t="s">
        <v>525</v>
      </c>
      <c r="D22" s="5" t="n">
        <v>45600</v>
      </c>
      <c r="E22" s="5" t="n">
        <v>13800</v>
      </c>
      <c r="F22" s="12" t="n">
        <v>31800</v>
      </c>
      <c r="G22" s="7" t="n">
        <v>9800</v>
      </c>
    </row>
    <row r="23" spans="1:7">
      <c r="A23" s="4" t="s">
        <v>526</v>
      </c>
    </row>
    <row r="24" spans="1:7">
      <c r="A24" s="3" t="s">
        <v>512</v>
      </c>
    </row>
    <row r="25" spans="1:7">
      <c r="A25" s="4" t="s">
        <v>521</v>
      </c>
      <c r="D25" s="5" t="n">
        <v>13200</v>
      </c>
      <c r="E25" s="5" t="n">
        <v>4000</v>
      </c>
    </row>
    <row r="26" spans="1:7">
      <c r="A26" s="4" t="s">
        <v>527</v>
      </c>
    </row>
    <row r="27" spans="1:7">
      <c r="A27" s="3" t="s">
        <v>512</v>
      </c>
    </row>
    <row r="28" spans="1:7">
      <c r="A28" s="4" t="s">
        <v>521</v>
      </c>
      <c r="D28" s="5" t="n">
        <v>11400</v>
      </c>
      <c r="E28" s="5" t="n">
        <v>3500</v>
      </c>
    </row>
    <row r="29" spans="1:7">
      <c r="A29" s="4" t="s">
        <v>528</v>
      </c>
    </row>
    <row r="30" spans="1:7">
      <c r="A30" s="3" t="s">
        <v>512</v>
      </c>
    </row>
    <row r="31" spans="1:7">
      <c r="A31" s="4" t="s">
        <v>521</v>
      </c>
      <c r="D31" s="12" t="n">
        <v>67900</v>
      </c>
      <c r="E31" s="7" t="n">
        <v>20500</v>
      </c>
    </row>
  </sheetData>
  <mergeCells count="3">
    <mergeCell ref="A1:A2"/>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5</v>
      </c>
    </row>
    <row r="3" spans="1:3">
      <c r="A3" s="3" t="s">
        <v>179</v>
      </c>
    </row>
    <row r="4" spans="1:3">
      <c r="A4" s="4" t="s">
        <v>530</v>
      </c>
      <c r="B4" s="7" t="n">
        <v>9344</v>
      </c>
      <c r="C4" s="7" t="n">
        <v>6419</v>
      </c>
    </row>
    <row r="5" spans="1:3">
      <c r="A5" s="4" t="s">
        <v>531</v>
      </c>
      <c r="B5" s="5" t="n">
        <v>3288</v>
      </c>
      <c r="C5" s="5" t="n">
        <v>1835</v>
      </c>
    </row>
    <row r="6" spans="1:3">
      <c r="A6" s="4" t="s">
        <v>532</v>
      </c>
      <c r="B6" s="5" t="n">
        <v>1462</v>
      </c>
    </row>
    <row r="7" spans="1:3">
      <c r="A7" s="4" t="s">
        <v>533</v>
      </c>
      <c r="B7" s="5" t="n">
        <v>1248</v>
      </c>
      <c r="C7" s="5" t="n">
        <v>-145</v>
      </c>
    </row>
    <row r="8" spans="1:3">
      <c r="A8" s="4" t="s">
        <v>534</v>
      </c>
      <c r="B8" s="5" t="n">
        <v>-6804</v>
      </c>
      <c r="C8" s="5" t="n">
        <v>-948</v>
      </c>
    </row>
    <row r="9" spans="1:3">
      <c r="A9" s="4" t="s">
        <v>535</v>
      </c>
      <c r="B9" s="7" t="n">
        <v>8538</v>
      </c>
      <c r="C9" s="7" t="n">
        <v>71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74</v>
      </c>
      <c r="D1" s="2" t="s">
        <v>1</v>
      </c>
    </row>
    <row r="2" spans="1:6">
      <c r="B2" s="2" t="s">
        <v>2</v>
      </c>
      <c r="C2" s="2" t="s">
        <v>75</v>
      </c>
      <c r="D2" s="2" t="s">
        <v>2</v>
      </c>
      <c r="E2" s="2" t="s">
        <v>75</v>
      </c>
      <c r="F2" s="2" t="s">
        <v>537</v>
      </c>
    </row>
    <row r="3" spans="1:6">
      <c r="A3" s="4" t="s">
        <v>538</v>
      </c>
    </row>
    <row r="4" spans="1:6">
      <c r="A4" s="3" t="s">
        <v>539</v>
      </c>
    </row>
    <row r="5" spans="1:6">
      <c r="A5" s="4" t="s">
        <v>540</v>
      </c>
      <c r="B5" s="7" t="n">
        <v>338</v>
      </c>
      <c r="D5" s="7" t="n">
        <v>338</v>
      </c>
    </row>
    <row r="6" spans="1:6">
      <c r="A6" s="4" t="s">
        <v>541</v>
      </c>
    </row>
    <row r="7" spans="1:6">
      <c r="A7" s="3" t="s">
        <v>539</v>
      </c>
    </row>
    <row r="8" spans="1:6">
      <c r="A8" s="4" t="s">
        <v>542</v>
      </c>
      <c r="C8" s="7" t="n">
        <v>272</v>
      </c>
      <c r="E8" s="7" t="n">
        <v>272</v>
      </c>
    </row>
    <row r="9" spans="1:6">
      <c r="A9" s="4" t="s">
        <v>543</v>
      </c>
    </row>
    <row r="10" spans="1:6">
      <c r="A10" s="3" t="s">
        <v>539</v>
      </c>
    </row>
    <row r="11" spans="1:6">
      <c r="A11" s="4" t="s">
        <v>544</v>
      </c>
      <c r="F11" s="7" t="n">
        <v>14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5</v>
      </c>
      <c r="C1" s="2" t="s">
        <v>74</v>
      </c>
      <c r="E1" s="2" t="s">
        <v>1</v>
      </c>
    </row>
    <row r="2" spans="1:6">
      <c r="C2" s="2" t="s">
        <v>2</v>
      </c>
      <c r="D2" s="2" t="s">
        <v>75</v>
      </c>
      <c r="E2" s="2" t="s">
        <v>2</v>
      </c>
      <c r="F2" s="2" t="s">
        <v>75</v>
      </c>
    </row>
    <row r="3" spans="1:6">
      <c r="A3" s="3" t="s">
        <v>539</v>
      </c>
    </row>
    <row r="4" spans="1:6">
      <c r="A4" s="4" t="s">
        <v>546</v>
      </c>
      <c r="C4" s="7" t="n">
        <v>323</v>
      </c>
      <c r="D4" s="7" t="n">
        <v>309</v>
      </c>
      <c r="E4" s="7" t="n">
        <v>494</v>
      </c>
      <c r="F4" s="7" t="n">
        <v>2211</v>
      </c>
    </row>
    <row r="5" spans="1:6">
      <c r="A5" s="4" t="s">
        <v>547</v>
      </c>
    </row>
    <row r="6" spans="1:6">
      <c r="A6" s="3" t="s">
        <v>539</v>
      </c>
    </row>
    <row r="7" spans="1:6">
      <c r="A7" s="4" t="s">
        <v>546</v>
      </c>
      <c r="C7" s="5" t="n">
        <v>304</v>
      </c>
      <c r="D7" s="5" t="n">
        <v>108</v>
      </c>
      <c r="E7" s="5" t="n">
        <v>394</v>
      </c>
      <c r="F7" s="5" t="n">
        <v>287</v>
      </c>
    </row>
    <row r="8" spans="1:6">
      <c r="A8" s="4" t="s">
        <v>390</v>
      </c>
    </row>
    <row r="9" spans="1:6">
      <c r="A9" s="3" t="s">
        <v>539</v>
      </c>
    </row>
    <row r="10" spans="1:6">
      <c r="A10" s="4" t="s">
        <v>546</v>
      </c>
      <c r="C10" s="5" t="n">
        <v>19</v>
      </c>
      <c r="D10" s="5" t="n">
        <v>160</v>
      </c>
      <c r="E10" s="5" t="n">
        <v>100</v>
      </c>
      <c r="F10" s="5" t="n">
        <v>824</v>
      </c>
    </row>
    <row r="11" spans="1:6">
      <c r="A11" s="4" t="s">
        <v>548</v>
      </c>
    </row>
    <row r="12" spans="1:6">
      <c r="A12" s="3" t="s">
        <v>539</v>
      </c>
    </row>
    <row r="13" spans="1:6">
      <c r="A13" s="4" t="s">
        <v>546</v>
      </c>
      <c r="D13" s="5" t="n">
        <v>41</v>
      </c>
      <c r="F13" s="5" t="n">
        <v>1100</v>
      </c>
    </row>
    <row r="14" spans="1:6">
      <c r="A14" s="4" t="s">
        <v>329</v>
      </c>
    </row>
    <row r="15" spans="1:6">
      <c r="A15" s="3" t="s">
        <v>539</v>
      </c>
    </row>
    <row r="16" spans="1:6">
      <c r="A16" s="4" t="s">
        <v>546</v>
      </c>
      <c r="B16" s="4" t="s">
        <v>104</v>
      </c>
      <c r="C16" s="5" t="n">
        <v>56</v>
      </c>
      <c r="E16" s="5" t="n">
        <v>56</v>
      </c>
      <c r="F16" s="5" t="n">
        <v>1180</v>
      </c>
    </row>
    <row r="17" spans="1:6">
      <c r="A17" s="4" t="s">
        <v>549</v>
      </c>
    </row>
    <row r="18" spans="1:6">
      <c r="A18" s="3" t="s">
        <v>539</v>
      </c>
    </row>
    <row r="19" spans="1:6">
      <c r="A19" s="4" t="s">
        <v>550</v>
      </c>
      <c r="C19" s="5" t="n">
        <v>56</v>
      </c>
      <c r="D19" s="5" t="n">
        <v>0</v>
      </c>
      <c r="E19" s="5" t="n">
        <v>56</v>
      </c>
    </row>
    <row r="20" spans="1:6">
      <c r="A20" s="4" t="s">
        <v>551</v>
      </c>
    </row>
    <row r="21" spans="1:6">
      <c r="A21" s="3" t="s">
        <v>539</v>
      </c>
    </row>
    <row r="22" spans="1:6">
      <c r="A22" s="4" t="s">
        <v>550</v>
      </c>
      <c r="F22" s="5" t="n">
        <v>196</v>
      </c>
    </row>
    <row r="23" spans="1:6">
      <c r="A23" s="4" t="s">
        <v>552</v>
      </c>
    </row>
    <row r="24" spans="1:6">
      <c r="A24" s="3" t="s">
        <v>539</v>
      </c>
    </row>
    <row r="25" spans="1:6">
      <c r="A25" s="4" t="s">
        <v>550</v>
      </c>
      <c r="F25" s="5" t="n">
        <v>984</v>
      </c>
    </row>
    <row r="26" spans="1:6">
      <c r="A26" s="4" t="s">
        <v>553</v>
      </c>
    </row>
    <row r="27" spans="1:6">
      <c r="A27" s="3" t="s">
        <v>539</v>
      </c>
    </row>
    <row r="28" spans="1:6">
      <c r="A28" s="4" t="s">
        <v>546</v>
      </c>
      <c r="B28" s="4" t="s">
        <v>554</v>
      </c>
      <c r="C28" s="5" t="n">
        <v>267</v>
      </c>
      <c r="D28" s="5" t="n">
        <v>309</v>
      </c>
      <c r="E28" s="5" t="n">
        <v>438</v>
      </c>
      <c r="F28" s="5" t="n">
        <v>1031</v>
      </c>
    </row>
    <row r="29" spans="1:6">
      <c r="A29" s="4" t="s">
        <v>555</v>
      </c>
    </row>
    <row r="30" spans="1:6">
      <c r="A30" s="3" t="s">
        <v>539</v>
      </c>
    </row>
    <row r="31" spans="1:6">
      <c r="A31" s="4" t="s">
        <v>550</v>
      </c>
      <c r="C31" s="5" t="n">
        <v>248</v>
      </c>
      <c r="D31" s="5" t="n">
        <v>108</v>
      </c>
      <c r="E31" s="5" t="n">
        <v>338</v>
      </c>
      <c r="F31" s="5" t="n">
        <v>287</v>
      </c>
    </row>
    <row r="32" spans="1:6">
      <c r="A32" s="4" t="s">
        <v>556</v>
      </c>
    </row>
    <row r="33" spans="1:6">
      <c r="A33" s="3" t="s">
        <v>539</v>
      </c>
    </row>
    <row r="34" spans="1:6">
      <c r="A34" s="4" t="s">
        <v>550</v>
      </c>
      <c r="C34" s="7" t="n">
        <v>19</v>
      </c>
      <c r="D34" s="5" t="n">
        <v>160</v>
      </c>
      <c r="E34" s="7" t="n">
        <v>100</v>
      </c>
      <c r="F34" s="5" t="n">
        <v>628</v>
      </c>
    </row>
    <row r="35" spans="1:6">
      <c r="A35" s="4" t="s">
        <v>557</v>
      </c>
    </row>
    <row r="36" spans="1:6">
      <c r="A36" s="3" t="s">
        <v>539</v>
      </c>
    </row>
    <row r="37" spans="1:6">
      <c r="A37" s="4" t="s">
        <v>550</v>
      </c>
      <c r="D37" s="7" t="n">
        <v>41</v>
      </c>
      <c r="F37" s="7" t="n">
        <v>116</v>
      </c>
    </row>
    <row r="38" spans="1:6"/>
    <row r="39" spans="1:6">
      <c r="A39" s="4" t="s">
        <v>104</v>
      </c>
      <c r="B39" s="4" t="s">
        <v>558</v>
      </c>
    </row>
    <row r="40" spans="1:6">
      <c r="A40" s="4" t="s">
        <v>554</v>
      </c>
      <c r="B40" s="4" t="s">
        <v>559</v>
      </c>
    </row>
  </sheetData>
  <mergeCells count="6">
    <mergeCell ref="A1:B2"/>
    <mergeCell ref="C1:D1"/>
    <mergeCell ref="E1:F1"/>
    <mergeCell ref="A38:E38"/>
    <mergeCell ref="B39:E39"/>
    <mergeCell ref="B40:E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4</v>
      </c>
      <c r="D1" s="2" t="s">
        <v>1</v>
      </c>
    </row>
    <row r="2" spans="1:5">
      <c r="B2" s="2" t="s">
        <v>2</v>
      </c>
      <c r="C2" s="2" t="s">
        <v>75</v>
      </c>
      <c r="D2" s="2" t="s">
        <v>2</v>
      </c>
      <c r="E2" s="2" t="s">
        <v>75</v>
      </c>
    </row>
    <row r="3" spans="1:5">
      <c r="A3" s="3" t="s">
        <v>539</v>
      </c>
    </row>
    <row r="4" spans="1:5">
      <c r="A4" s="4" t="s">
        <v>546</v>
      </c>
      <c r="B4" s="7" t="n">
        <v>323</v>
      </c>
      <c r="C4" s="7" t="n">
        <v>309</v>
      </c>
      <c r="D4" s="7" t="n">
        <v>494</v>
      </c>
      <c r="E4" s="7" t="n">
        <v>2211</v>
      </c>
    </row>
    <row r="5" spans="1:5">
      <c r="A5" s="4" t="s">
        <v>547</v>
      </c>
    </row>
    <row r="6" spans="1:5">
      <c r="A6" s="3" t="s">
        <v>539</v>
      </c>
    </row>
    <row r="7" spans="1:5">
      <c r="A7" s="4" t="s">
        <v>546</v>
      </c>
      <c r="B7" s="5" t="n">
        <v>304</v>
      </c>
      <c r="C7" s="5" t="n">
        <v>108</v>
      </c>
      <c r="D7" s="5" t="n">
        <v>394</v>
      </c>
      <c r="E7" s="5" t="n">
        <v>287</v>
      </c>
    </row>
    <row r="8" spans="1:5">
      <c r="A8" s="4" t="s">
        <v>548</v>
      </c>
    </row>
    <row r="9" spans="1:5">
      <c r="A9" s="3" t="s">
        <v>539</v>
      </c>
    </row>
    <row r="10" spans="1:5">
      <c r="A10" s="4" t="s">
        <v>546</v>
      </c>
      <c r="C10" s="5" t="n">
        <v>41</v>
      </c>
      <c r="E10" s="5" t="n">
        <v>1100</v>
      </c>
    </row>
    <row r="11" spans="1:5">
      <c r="A11" s="4" t="s">
        <v>390</v>
      </c>
    </row>
    <row r="12" spans="1:5">
      <c r="A12" s="3" t="s">
        <v>539</v>
      </c>
    </row>
    <row r="13" spans="1:5">
      <c r="A13" s="4" t="s">
        <v>546</v>
      </c>
      <c r="B13" s="7" t="n">
        <v>19</v>
      </c>
      <c r="C13" s="7" t="n">
        <v>160</v>
      </c>
      <c r="D13" s="7" t="n">
        <v>100</v>
      </c>
      <c r="E13" s="7" t="n">
        <v>8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4</v>
      </c>
      <c r="D1" s="2" t="s">
        <v>1</v>
      </c>
    </row>
    <row r="2" spans="1:5">
      <c r="B2" s="2" t="s">
        <v>2</v>
      </c>
      <c r="C2" s="2" t="s">
        <v>75</v>
      </c>
      <c r="D2" s="2" t="s">
        <v>2</v>
      </c>
      <c r="E2" s="2" t="s">
        <v>75</v>
      </c>
    </row>
    <row r="3" spans="1:5">
      <c r="A3" s="3" t="s">
        <v>98</v>
      </c>
    </row>
    <row r="4" spans="1:5">
      <c r="A4" s="4" t="s">
        <v>109</v>
      </c>
      <c r="B4" s="7" t="n">
        <v>-3</v>
      </c>
      <c r="C4" s="7" t="n">
        <v>0</v>
      </c>
      <c r="D4" s="7" t="n">
        <v>167</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61</v>
      </c>
      <c r="B1" s="2" t="s">
        <v>74</v>
      </c>
      <c r="D1" s="2" t="s">
        <v>1</v>
      </c>
    </row>
    <row r="2" spans="1:5">
      <c r="B2" s="2" t="s">
        <v>2</v>
      </c>
      <c r="C2" s="2" t="s">
        <v>75</v>
      </c>
      <c r="D2" s="2" t="s">
        <v>2</v>
      </c>
      <c r="E2" s="2" t="s">
        <v>75</v>
      </c>
    </row>
    <row r="3" spans="1:5">
      <c r="A3" s="3" t="s">
        <v>185</v>
      </c>
    </row>
    <row r="4" spans="1:5">
      <c r="A4" s="4" t="s">
        <v>87</v>
      </c>
      <c r="B4" s="7" t="n">
        <v>5189</v>
      </c>
      <c r="C4" s="7" t="n">
        <v>1350</v>
      </c>
      <c r="D4" s="7" t="n">
        <v>9760</v>
      </c>
      <c r="E4" s="7" t="n">
        <v>2195</v>
      </c>
    </row>
    <row r="5" spans="1:5">
      <c r="A5" s="4" t="s">
        <v>562</v>
      </c>
      <c r="B5" s="4" t="s">
        <v>563</v>
      </c>
      <c r="C5" s="4" t="s">
        <v>564</v>
      </c>
      <c r="D5" s="4" t="s">
        <v>565</v>
      </c>
      <c r="E5" s="4" t="s">
        <v>5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67</v>
      </c>
      <c r="B1" s="2" t="s">
        <v>1</v>
      </c>
    </row>
    <row r="2" spans="1:2">
      <c r="B2" s="2" t="s">
        <v>568</v>
      </c>
    </row>
    <row r="3" spans="1:2">
      <c r="A3" s="3" t="s">
        <v>188</v>
      </c>
    </row>
    <row r="4" spans="1:2">
      <c r="A4" s="4" t="s">
        <v>569</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70</v>
      </c>
      <c r="C1" s="2" t="s">
        <v>74</v>
      </c>
      <c r="E1" s="2" t="s">
        <v>1</v>
      </c>
    </row>
    <row r="2" spans="1:7">
      <c r="C2" s="2" t="s">
        <v>2</v>
      </c>
      <c r="D2" s="2" t="s">
        <v>75</v>
      </c>
      <c r="E2" s="2" t="s">
        <v>2</v>
      </c>
      <c r="F2" s="2" t="s">
        <v>75</v>
      </c>
      <c r="G2" s="2" t="s">
        <v>25</v>
      </c>
    </row>
    <row r="3" spans="1:7">
      <c r="A3" s="3" t="s">
        <v>571</v>
      </c>
    </row>
    <row r="4" spans="1:7">
      <c r="A4" s="4" t="s">
        <v>572</v>
      </c>
      <c r="C4" s="7" t="n">
        <v>209111</v>
      </c>
      <c r="D4" s="7" t="n">
        <v>186903</v>
      </c>
      <c r="E4" s="7" t="n">
        <v>413422</v>
      </c>
      <c r="F4" s="7" t="n">
        <v>349519</v>
      </c>
    </row>
    <row r="5" spans="1:7">
      <c r="A5" s="3" t="s">
        <v>573</v>
      </c>
    </row>
    <row r="6" spans="1:7">
      <c r="A6" s="4" t="s">
        <v>574</v>
      </c>
      <c r="C6" s="5" t="n">
        <v>15676</v>
      </c>
      <c r="D6" s="5" t="n">
        <v>13626</v>
      </c>
      <c r="E6" s="5" t="n">
        <v>30840</v>
      </c>
      <c r="F6" s="5" t="n">
        <v>22132</v>
      </c>
    </row>
    <row r="7" spans="1:7">
      <c r="A7" s="4" t="s">
        <v>575</v>
      </c>
      <c r="C7" s="5" t="n">
        <v>14108</v>
      </c>
      <c r="D7" s="5" t="n">
        <v>12345</v>
      </c>
      <c r="E7" s="5" t="n">
        <v>27852</v>
      </c>
      <c r="F7" s="5" t="n">
        <v>19299</v>
      </c>
    </row>
    <row r="8" spans="1:7">
      <c r="A8" s="3" t="s">
        <v>576</v>
      </c>
    </row>
    <row r="9" spans="1:7">
      <c r="A9" s="4" t="s">
        <v>83</v>
      </c>
      <c r="C9" s="5" t="n">
        <v>1518</v>
      </c>
      <c r="D9" s="5" t="n">
        <v>1840</v>
      </c>
      <c r="E9" s="5" t="n">
        <v>2928</v>
      </c>
      <c r="F9" s="5" t="n">
        <v>3354</v>
      </c>
    </row>
    <row r="10" spans="1:7">
      <c r="A10" s="3" t="s">
        <v>577</v>
      </c>
    </row>
    <row r="11" spans="1:7">
      <c r="A11" s="4" t="s">
        <v>126</v>
      </c>
      <c r="E11" s="5" t="n">
        <v>15167</v>
      </c>
      <c r="F11" s="5" t="n">
        <v>12006</v>
      </c>
    </row>
    <row r="12" spans="1:7">
      <c r="A12" s="3" t="s">
        <v>578</v>
      </c>
    </row>
    <row r="13" spans="1:7">
      <c r="A13" s="4" t="s">
        <v>38</v>
      </c>
      <c r="C13" s="5" t="n">
        <v>520993</v>
      </c>
      <c r="E13" s="5" t="n">
        <v>520993</v>
      </c>
      <c r="G13" s="7" t="n">
        <v>394529</v>
      </c>
    </row>
    <row r="14" spans="1:7">
      <c r="A14" s="4" t="s">
        <v>579</v>
      </c>
    </row>
    <row r="15" spans="1:7">
      <c r="A15" s="3" t="s">
        <v>571</v>
      </c>
    </row>
    <row r="16" spans="1:7">
      <c r="A16" s="4" t="s">
        <v>572</v>
      </c>
      <c r="C16" s="5" t="n">
        <v>209111</v>
      </c>
      <c r="D16" s="5" t="n">
        <v>186903</v>
      </c>
      <c r="E16" s="5" t="n">
        <v>413422</v>
      </c>
      <c r="F16" s="5" t="n">
        <v>349519</v>
      </c>
    </row>
    <row r="17" spans="1:7">
      <c r="A17" s="3" t="s">
        <v>580</v>
      </c>
    </row>
    <row r="18" spans="1:7">
      <c r="A18" s="4" t="s">
        <v>581</v>
      </c>
      <c r="B18" s="4" t="s">
        <v>104</v>
      </c>
      <c r="C18" s="5" t="n">
        <v>7120</v>
      </c>
      <c r="D18" s="5" t="n">
        <v>5870</v>
      </c>
      <c r="E18" s="5" t="n">
        <v>13576</v>
      </c>
      <c r="F18" s="5" t="n">
        <v>11139</v>
      </c>
    </row>
    <row r="19" spans="1:7">
      <c r="A19" s="3" t="s">
        <v>576</v>
      </c>
    </row>
    <row r="20" spans="1:7">
      <c r="A20" s="4" t="s">
        <v>83</v>
      </c>
      <c r="C20" s="5" t="n">
        <v>1518</v>
      </c>
      <c r="D20" s="5" t="n">
        <v>1840</v>
      </c>
      <c r="E20" s="5" t="n">
        <v>2928</v>
      </c>
      <c r="F20" s="5" t="n">
        <v>3354</v>
      </c>
    </row>
    <row r="21" spans="1:7">
      <c r="A21" s="3" t="s">
        <v>577</v>
      </c>
    </row>
    <row r="22" spans="1:7">
      <c r="A22" s="4" t="s">
        <v>126</v>
      </c>
      <c r="C22" s="5" t="n">
        <v>7902</v>
      </c>
      <c r="D22" s="5" t="n">
        <v>5189</v>
      </c>
      <c r="E22" s="5" t="n">
        <v>15167</v>
      </c>
      <c r="F22" s="5" t="n">
        <v>12006</v>
      </c>
    </row>
    <row r="23" spans="1:7">
      <c r="A23" s="3" t="s">
        <v>578</v>
      </c>
    </row>
    <row r="24" spans="1:7">
      <c r="A24" s="4" t="s">
        <v>38</v>
      </c>
      <c r="C24" s="5" t="n">
        <v>520993</v>
      </c>
      <c r="E24" s="5" t="n">
        <v>520993</v>
      </c>
      <c r="G24" s="5" t="n">
        <v>394529</v>
      </c>
    </row>
    <row r="25" spans="1:7">
      <c r="A25" s="4" t="s">
        <v>582</v>
      </c>
    </row>
    <row r="26" spans="1:7">
      <c r="A26" s="3" t="s">
        <v>573</v>
      </c>
    </row>
    <row r="27" spans="1:7">
      <c r="A27" s="4" t="s">
        <v>574</v>
      </c>
      <c r="C27" s="5" t="n">
        <v>15676</v>
      </c>
      <c r="D27" s="5" t="n">
        <v>13626</v>
      </c>
      <c r="E27" s="5" t="n">
        <v>30840</v>
      </c>
      <c r="F27" s="5" t="n">
        <v>22132</v>
      </c>
    </row>
    <row r="28" spans="1:7">
      <c r="A28" s="4" t="s">
        <v>583</v>
      </c>
    </row>
    <row r="29" spans="1:7">
      <c r="A29" s="3" t="s">
        <v>571</v>
      </c>
    </row>
    <row r="30" spans="1:7">
      <c r="A30" s="4" t="s">
        <v>572</v>
      </c>
      <c r="C30" s="5" t="n">
        <v>-11591</v>
      </c>
      <c r="D30" s="5" t="n">
        <v>-8669</v>
      </c>
      <c r="E30" s="5" t="n">
        <v>-23730</v>
      </c>
      <c r="F30" s="5" t="n">
        <v>-16229</v>
      </c>
    </row>
    <row r="31" spans="1:7">
      <c r="A31" s="3" t="s">
        <v>578</v>
      </c>
    </row>
    <row r="32" spans="1:7">
      <c r="A32" s="4" t="s">
        <v>38</v>
      </c>
      <c r="C32" s="5" t="n">
        <v>-336001</v>
      </c>
      <c r="E32" s="5" t="n">
        <v>-336001</v>
      </c>
      <c r="G32" s="5" t="n">
        <v>-250494</v>
      </c>
    </row>
    <row r="33" spans="1:7">
      <c r="A33" s="4" t="s">
        <v>329</v>
      </c>
    </row>
    <row r="34" spans="1:7">
      <c r="A34" s="3" t="s">
        <v>571</v>
      </c>
    </row>
    <row r="35" spans="1:7">
      <c r="A35" s="4" t="s">
        <v>572</v>
      </c>
      <c r="C35" s="5" t="n">
        <v>81833</v>
      </c>
      <c r="D35" s="5" t="n">
        <v>65945</v>
      </c>
      <c r="E35" s="5" t="n">
        <v>156994</v>
      </c>
      <c r="F35" s="5" t="n">
        <v>125608</v>
      </c>
    </row>
    <row r="36" spans="1:7">
      <c r="A36" s="4" t="s">
        <v>584</v>
      </c>
    </row>
    <row r="37" spans="1:7">
      <c r="A37" s="3" t="s">
        <v>571</v>
      </c>
    </row>
    <row r="38" spans="1:7">
      <c r="A38" s="4" t="s">
        <v>572</v>
      </c>
      <c r="C38" s="5" t="n">
        <v>71610</v>
      </c>
      <c r="D38" s="5" t="n">
        <v>57761</v>
      </c>
      <c r="E38" s="5" t="n">
        <v>135415</v>
      </c>
      <c r="F38" s="5" t="n">
        <v>110397</v>
      </c>
    </row>
    <row r="39" spans="1:7">
      <c r="A39" s="3" t="s">
        <v>573</v>
      </c>
    </row>
    <row r="40" spans="1:7">
      <c r="A40" s="4" t="s">
        <v>574</v>
      </c>
      <c r="C40" s="5" t="n">
        <v>2814</v>
      </c>
      <c r="D40" s="5" t="n">
        <v>4495</v>
      </c>
      <c r="E40" s="5" t="n">
        <v>8371</v>
      </c>
      <c r="F40" s="5" t="n">
        <v>8315</v>
      </c>
    </row>
    <row r="41" spans="1:7">
      <c r="A41" s="3" t="s">
        <v>580</v>
      </c>
    </row>
    <row r="42" spans="1:7">
      <c r="A42" s="4" t="s">
        <v>581</v>
      </c>
      <c r="C42" s="5" t="n">
        <v>2241</v>
      </c>
      <c r="D42" s="5" t="n">
        <v>1040</v>
      </c>
      <c r="E42" s="5" t="n">
        <v>3811</v>
      </c>
      <c r="F42" s="5" t="n">
        <v>2080</v>
      </c>
    </row>
    <row r="43" spans="1:7">
      <c r="A43" s="3" t="s">
        <v>576</v>
      </c>
    </row>
    <row r="44" spans="1:7">
      <c r="A44" s="4" t="s">
        <v>83</v>
      </c>
      <c r="C44" s="5" t="n">
        <v>6</v>
      </c>
      <c r="D44" s="5" t="n">
        <v>124</v>
      </c>
      <c r="E44" s="5" t="n">
        <v>44</v>
      </c>
      <c r="F44" s="5" t="n">
        <v>163</v>
      </c>
    </row>
    <row r="45" spans="1:7">
      <c r="A45" s="3" t="s">
        <v>577</v>
      </c>
    </row>
    <row r="46" spans="1:7">
      <c r="A46" s="4" t="s">
        <v>126</v>
      </c>
      <c r="C46" s="5" t="n">
        <v>1684</v>
      </c>
      <c r="D46" s="5" t="n">
        <v>854</v>
      </c>
      <c r="E46" s="5" t="n">
        <v>4034</v>
      </c>
      <c r="F46" s="5" t="n">
        <v>3985</v>
      </c>
    </row>
    <row r="47" spans="1:7">
      <c r="A47" s="3" t="s">
        <v>578</v>
      </c>
    </row>
    <row r="48" spans="1:7">
      <c r="A48" s="4" t="s">
        <v>38</v>
      </c>
      <c r="C48" s="5" t="n">
        <v>234363</v>
      </c>
      <c r="E48" s="5" t="n">
        <v>234363</v>
      </c>
      <c r="G48" s="5" t="n">
        <v>99964</v>
      </c>
    </row>
    <row r="49" spans="1:7">
      <c r="A49" s="4" t="s">
        <v>585</v>
      </c>
    </row>
    <row r="50" spans="1:7">
      <c r="A50" s="3" t="s">
        <v>571</v>
      </c>
    </row>
    <row r="51" spans="1:7">
      <c r="A51" s="4" t="s">
        <v>572</v>
      </c>
      <c r="C51" s="5" t="n">
        <v>10223</v>
      </c>
      <c r="D51" s="5" t="n">
        <v>8184</v>
      </c>
      <c r="E51" s="5" t="n">
        <v>21579</v>
      </c>
      <c r="F51" s="5" t="n">
        <v>15211</v>
      </c>
    </row>
    <row r="52" spans="1:7">
      <c r="A52" s="4" t="s">
        <v>586</v>
      </c>
    </row>
    <row r="53" spans="1:7">
      <c r="A53" s="3" t="s">
        <v>571</v>
      </c>
    </row>
    <row r="54" spans="1:7">
      <c r="A54" s="4" t="s">
        <v>572</v>
      </c>
      <c r="C54" s="5" t="n">
        <v>115369</v>
      </c>
      <c r="D54" s="5" t="n">
        <v>109374</v>
      </c>
      <c r="E54" s="5" t="n">
        <v>235025</v>
      </c>
      <c r="F54" s="5" t="n">
        <v>202275</v>
      </c>
    </row>
    <row r="55" spans="1:7">
      <c r="A55" s="4" t="s">
        <v>587</v>
      </c>
    </row>
    <row r="56" spans="1:7">
      <c r="A56" s="3" t="s">
        <v>571</v>
      </c>
    </row>
    <row r="57" spans="1:7">
      <c r="A57" s="4" t="s">
        <v>572</v>
      </c>
      <c r="C57" s="5" t="n">
        <v>114001</v>
      </c>
      <c r="D57" s="5" t="n">
        <v>108889</v>
      </c>
      <c r="E57" s="5" t="n">
        <v>232874</v>
      </c>
      <c r="F57" s="5" t="n">
        <v>201257</v>
      </c>
    </row>
    <row r="58" spans="1:7">
      <c r="A58" s="3" t="s">
        <v>573</v>
      </c>
    </row>
    <row r="59" spans="1:7">
      <c r="A59" s="4" t="s">
        <v>574</v>
      </c>
      <c r="C59" s="5" t="n">
        <v>19924</v>
      </c>
      <c r="D59" s="5" t="n">
        <v>18297</v>
      </c>
      <c r="E59" s="5" t="n">
        <v>39008</v>
      </c>
      <c r="F59" s="5" t="n">
        <v>31814</v>
      </c>
    </row>
    <row r="60" spans="1:7">
      <c r="A60" s="3" t="s">
        <v>580</v>
      </c>
    </row>
    <row r="61" spans="1:7">
      <c r="A61" s="4" t="s">
        <v>581</v>
      </c>
      <c r="C61" s="5" t="n">
        <v>2687</v>
      </c>
      <c r="D61" s="5" t="n">
        <v>2475</v>
      </c>
      <c r="E61" s="5" t="n">
        <v>5386</v>
      </c>
      <c r="F61" s="5" t="n">
        <v>4784</v>
      </c>
    </row>
    <row r="62" spans="1:7">
      <c r="A62" s="3" t="s">
        <v>576</v>
      </c>
    </row>
    <row r="63" spans="1:7">
      <c r="A63" s="4" t="s">
        <v>83</v>
      </c>
      <c r="C63" s="5" t="n">
        <v>11</v>
      </c>
      <c r="D63" s="5" t="n">
        <v>55</v>
      </c>
      <c r="E63" s="5" t="n">
        <v>65</v>
      </c>
      <c r="F63" s="5" t="n">
        <v>116</v>
      </c>
    </row>
    <row r="64" spans="1:7">
      <c r="A64" s="3" t="s">
        <v>577</v>
      </c>
    </row>
    <row r="65" spans="1:7">
      <c r="A65" s="4" t="s">
        <v>126</v>
      </c>
      <c r="C65" s="5" t="n">
        <v>4347</v>
      </c>
      <c r="D65" s="5" t="n">
        <v>3304</v>
      </c>
      <c r="E65" s="5" t="n">
        <v>7795</v>
      </c>
      <c r="F65" s="5" t="n">
        <v>6031</v>
      </c>
    </row>
    <row r="66" spans="1:7">
      <c r="A66" s="3" t="s">
        <v>578</v>
      </c>
    </row>
    <row r="67" spans="1:7">
      <c r="A67" s="4" t="s">
        <v>38</v>
      </c>
      <c r="C67" s="5" t="n">
        <v>157853</v>
      </c>
      <c r="E67" s="5" t="n">
        <v>157853</v>
      </c>
      <c r="G67" s="5" t="n">
        <v>150623</v>
      </c>
    </row>
    <row r="68" spans="1:7">
      <c r="A68" s="4" t="s">
        <v>588</v>
      </c>
    </row>
    <row r="69" spans="1:7">
      <c r="A69" s="3" t="s">
        <v>571</v>
      </c>
    </row>
    <row r="70" spans="1:7">
      <c r="A70" s="4" t="s">
        <v>572</v>
      </c>
      <c r="C70" s="5" t="n">
        <v>1368</v>
      </c>
      <c r="D70" s="5" t="n">
        <v>485</v>
      </c>
      <c r="E70" s="5" t="n">
        <v>2151</v>
      </c>
      <c r="F70" s="5" t="n">
        <v>1018</v>
      </c>
    </row>
    <row r="71" spans="1:7">
      <c r="A71" s="4" t="s">
        <v>589</v>
      </c>
    </row>
    <row r="72" spans="1:7">
      <c r="A72" s="3" t="s">
        <v>576</v>
      </c>
    </row>
    <row r="73" spans="1:7">
      <c r="A73" s="4" t="s">
        <v>83</v>
      </c>
      <c r="C73" s="5" t="n">
        <v>969</v>
      </c>
      <c r="D73" s="5" t="n">
        <v>659</v>
      </c>
      <c r="E73" s="5" t="n">
        <v>1715</v>
      </c>
      <c r="F73" s="5" t="n">
        <v>1323</v>
      </c>
    </row>
    <row r="74" spans="1:7">
      <c r="A74" s="3" t="s">
        <v>577</v>
      </c>
    </row>
    <row r="75" spans="1:7">
      <c r="A75" s="4" t="s">
        <v>126</v>
      </c>
      <c r="B75" s="4" t="s">
        <v>554</v>
      </c>
      <c r="C75" s="5" t="n">
        <v>830</v>
      </c>
      <c r="D75" s="5" t="n">
        <v>9</v>
      </c>
      <c r="E75" s="5" t="n">
        <v>1413</v>
      </c>
      <c r="F75" s="5" t="n">
        <v>114</v>
      </c>
    </row>
    <row r="76" spans="1:7">
      <c r="A76" s="3" t="s">
        <v>578</v>
      </c>
    </row>
    <row r="77" spans="1:7">
      <c r="A77" s="4" t="s">
        <v>38</v>
      </c>
      <c r="B77" s="4" t="s">
        <v>554</v>
      </c>
      <c r="C77" s="5" t="n">
        <v>359494</v>
      </c>
      <c r="E77" s="5" t="n">
        <v>359494</v>
      </c>
      <c r="G77" s="5" t="n">
        <v>287031</v>
      </c>
    </row>
    <row r="78" spans="1:7">
      <c r="A78" s="4" t="s">
        <v>590</v>
      </c>
    </row>
    <row r="79" spans="1:7">
      <c r="A79" s="3" t="s">
        <v>573</v>
      </c>
    </row>
    <row r="80" spans="1:7">
      <c r="A80" s="4" t="s">
        <v>574</v>
      </c>
      <c r="B80" s="4" t="s">
        <v>591</v>
      </c>
      <c r="C80" s="5" t="n">
        <v>-8185</v>
      </c>
      <c r="D80" s="5" t="n">
        <v>-8075</v>
      </c>
      <c r="E80" s="5" t="n">
        <v>-18241</v>
      </c>
      <c r="F80" s="5" t="n">
        <v>-13789</v>
      </c>
    </row>
    <row r="81" spans="1:7">
      <c r="A81" s="3" t="s">
        <v>580</v>
      </c>
    </row>
    <row r="82" spans="1:7">
      <c r="A82" s="4" t="s">
        <v>581</v>
      </c>
      <c r="C82" s="5" t="n">
        <v>96</v>
      </c>
      <c r="D82" s="5" t="n">
        <v>124</v>
      </c>
      <c r="E82" s="5" t="n">
        <v>195</v>
      </c>
      <c r="F82" s="5" t="n">
        <v>194</v>
      </c>
    </row>
    <row r="83" spans="1:7">
      <c r="A83" s="4" t="s">
        <v>592</v>
      </c>
    </row>
    <row r="84" spans="1:7">
      <c r="A84" s="3" t="s">
        <v>571</v>
      </c>
    </row>
    <row r="85" spans="1:7">
      <c r="A85" s="4" t="s">
        <v>572</v>
      </c>
      <c r="C85" s="5" t="n">
        <v>23500</v>
      </c>
      <c r="D85" s="5" t="n">
        <v>20253</v>
      </c>
      <c r="E85" s="5" t="n">
        <v>45133</v>
      </c>
      <c r="F85" s="5" t="n">
        <v>37865</v>
      </c>
    </row>
    <row r="86" spans="1:7">
      <c r="A86" s="4" t="s">
        <v>593</v>
      </c>
    </row>
    <row r="87" spans="1:7">
      <c r="A87" s="3" t="s">
        <v>571</v>
      </c>
    </row>
    <row r="88" spans="1:7">
      <c r="A88" s="4" t="s">
        <v>572</v>
      </c>
      <c r="C88" s="5" t="n">
        <v>23500</v>
      </c>
      <c r="D88" s="5" t="n">
        <v>20253</v>
      </c>
      <c r="E88" s="5" t="n">
        <v>45133</v>
      </c>
      <c r="F88" s="5" t="n">
        <v>37865</v>
      </c>
    </row>
    <row r="89" spans="1:7">
      <c r="A89" s="3" t="s">
        <v>573</v>
      </c>
    </row>
    <row r="90" spans="1:7">
      <c r="A90" s="4" t="s">
        <v>574</v>
      </c>
      <c r="C90" s="5" t="n">
        <v>1123</v>
      </c>
      <c r="D90" s="5" t="n">
        <v>-1091</v>
      </c>
      <c r="E90" s="5" t="n">
        <v>1702</v>
      </c>
      <c r="F90" s="5" t="n">
        <v>-4208</v>
      </c>
    </row>
    <row r="91" spans="1:7">
      <c r="A91" s="3" t="s">
        <v>580</v>
      </c>
    </row>
    <row r="92" spans="1:7">
      <c r="A92" s="4" t="s">
        <v>581</v>
      </c>
      <c r="C92" s="5" t="n">
        <v>2096</v>
      </c>
      <c r="D92" s="5" t="n">
        <v>2231</v>
      </c>
      <c r="E92" s="5" t="n">
        <v>4184</v>
      </c>
      <c r="F92" s="5" t="n">
        <v>4081</v>
      </c>
    </row>
    <row r="93" spans="1:7">
      <c r="A93" s="3" t="s">
        <v>576</v>
      </c>
    </row>
    <row r="94" spans="1:7">
      <c r="A94" s="4" t="s">
        <v>83</v>
      </c>
      <c r="C94" s="5" t="n">
        <v>532</v>
      </c>
      <c r="D94" s="5" t="n">
        <v>1002</v>
      </c>
      <c r="E94" s="5" t="n">
        <v>1104</v>
      </c>
      <c r="F94" s="5" t="n">
        <v>1752</v>
      </c>
    </row>
    <row r="95" spans="1:7">
      <c r="A95" s="3" t="s">
        <v>577</v>
      </c>
    </row>
    <row r="96" spans="1:7">
      <c r="A96" s="4" t="s">
        <v>126</v>
      </c>
      <c r="C96" s="5" t="n">
        <v>1041</v>
      </c>
      <c r="D96" s="5" t="n">
        <v>1022</v>
      </c>
      <c r="E96" s="5" t="n">
        <v>1925</v>
      </c>
      <c r="F96" s="5" t="n">
        <v>1876</v>
      </c>
    </row>
    <row r="97" spans="1:7">
      <c r="A97" s="3" t="s">
        <v>578</v>
      </c>
    </row>
    <row r="98" spans="1:7">
      <c r="A98" s="4" t="s">
        <v>38</v>
      </c>
      <c r="C98" s="5" t="n">
        <v>105284</v>
      </c>
      <c r="E98" s="5" t="n">
        <v>105284</v>
      </c>
      <c r="G98" s="7" t="n">
        <v>107405</v>
      </c>
    </row>
    <row r="99" spans="1:7">
      <c r="A99" s="4" t="s">
        <v>594</v>
      </c>
    </row>
    <row r="100" spans="1:7">
      <c r="A100" s="3" t="s">
        <v>571</v>
      </c>
    </row>
    <row r="101" spans="1:7">
      <c r="A101" s="4" t="s">
        <v>572</v>
      </c>
      <c r="C101" s="4" t="s">
        <v>52</v>
      </c>
      <c r="D101" s="4" t="s">
        <v>52</v>
      </c>
      <c r="E101" s="4" t="s">
        <v>52</v>
      </c>
      <c r="F101" s="4" t="s">
        <v>52</v>
      </c>
    </row>
    <row r="102" spans="1:7"/>
    <row r="103" spans="1:7">
      <c r="A103" s="4" t="s">
        <v>104</v>
      </c>
      <c r="B103" s="4" t="s">
        <v>595</v>
      </c>
    </row>
    <row r="104" spans="1:7">
      <c r="A104" s="4" t="s">
        <v>554</v>
      </c>
      <c r="B104" s="4" t="s">
        <v>596</v>
      </c>
    </row>
    <row r="105" spans="1:7">
      <c r="A105" s="4" t="s">
        <v>591</v>
      </c>
      <c r="B105" s="4" t="s">
        <v>597</v>
      </c>
    </row>
  </sheetData>
  <mergeCells count="7">
    <mergeCell ref="A1:B2"/>
    <mergeCell ref="C1:D1"/>
    <mergeCell ref="E1:F1"/>
    <mergeCell ref="A102:F102"/>
    <mergeCell ref="B103:F103"/>
    <mergeCell ref="B104:F104"/>
    <mergeCell ref="B105:F10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8</v>
      </c>
      <c r="B1" s="2" t="s">
        <v>74</v>
      </c>
      <c r="D1" s="2" t="s">
        <v>1</v>
      </c>
    </row>
    <row r="2" spans="1:6">
      <c r="B2" s="2" t="s">
        <v>2</v>
      </c>
      <c r="C2" s="2" t="s">
        <v>75</v>
      </c>
      <c r="D2" s="2" t="s">
        <v>2</v>
      </c>
      <c r="E2" s="2" t="s">
        <v>75</v>
      </c>
      <c r="F2" s="2" t="s">
        <v>25</v>
      </c>
    </row>
    <row r="3" spans="1:6">
      <c r="A3" s="3" t="s">
        <v>571</v>
      </c>
    </row>
    <row r="4" spans="1:6">
      <c r="A4" s="4" t="s">
        <v>572</v>
      </c>
      <c r="B4" s="7" t="n">
        <v>209111</v>
      </c>
      <c r="C4" s="7" t="n">
        <v>186903</v>
      </c>
      <c r="D4" s="7" t="n">
        <v>413422</v>
      </c>
      <c r="E4" s="7" t="n">
        <v>349519</v>
      </c>
    </row>
    <row r="5" spans="1:6">
      <c r="A5" s="3" t="s">
        <v>599</v>
      </c>
    </row>
    <row r="6" spans="1:6">
      <c r="A6" s="4" t="s">
        <v>37</v>
      </c>
      <c r="B6" s="5" t="n">
        <v>234811</v>
      </c>
      <c r="D6" s="5" t="n">
        <v>234811</v>
      </c>
      <c r="F6" s="7" t="n">
        <v>153636</v>
      </c>
    </row>
    <row r="7" spans="1:6">
      <c r="A7" s="4" t="s">
        <v>579</v>
      </c>
    </row>
    <row r="8" spans="1:6">
      <c r="A8" s="3" t="s">
        <v>571</v>
      </c>
    </row>
    <row r="9" spans="1:6">
      <c r="A9" s="4" t="s">
        <v>572</v>
      </c>
      <c r="B9" s="5" t="n">
        <v>209111</v>
      </c>
      <c r="C9" s="5" t="n">
        <v>186903</v>
      </c>
      <c r="D9" s="5" t="n">
        <v>413422</v>
      </c>
      <c r="E9" s="5" t="n">
        <v>349519</v>
      </c>
    </row>
    <row r="10" spans="1:6">
      <c r="A10" s="3" t="s">
        <v>599</v>
      </c>
    </row>
    <row r="11" spans="1:6">
      <c r="A11" s="4" t="s">
        <v>37</v>
      </c>
      <c r="B11" s="5" t="n">
        <v>234811</v>
      </c>
      <c r="D11" s="5" t="n">
        <v>234811</v>
      </c>
      <c r="F11" s="5" t="n">
        <v>153636</v>
      </c>
    </row>
    <row r="12" spans="1:6">
      <c r="A12" s="4" t="s">
        <v>600</v>
      </c>
    </row>
    <row r="13" spans="1:6">
      <c r="A13" s="3" t="s">
        <v>571</v>
      </c>
    </row>
    <row r="14" spans="1:6">
      <c r="A14" s="4" t="s">
        <v>572</v>
      </c>
      <c r="B14" s="5" t="n">
        <v>121487</v>
      </c>
      <c r="C14" s="5" t="n">
        <v>114250</v>
      </c>
      <c r="D14" s="5" t="n">
        <v>244873</v>
      </c>
      <c r="E14" s="5" t="n">
        <v>213369</v>
      </c>
    </row>
    <row r="15" spans="1:6">
      <c r="A15" s="3" t="s">
        <v>599</v>
      </c>
    </row>
    <row r="16" spans="1:6">
      <c r="A16" s="4" t="s">
        <v>37</v>
      </c>
      <c r="B16" s="5" t="n">
        <v>74594</v>
      </c>
      <c r="D16" s="5" t="n">
        <v>74594</v>
      </c>
      <c r="F16" s="5" t="n">
        <v>73835</v>
      </c>
    </row>
    <row r="17" spans="1:6">
      <c r="A17" s="4" t="s">
        <v>601</v>
      </c>
    </row>
    <row r="18" spans="1:6">
      <c r="A18" s="3" t="s">
        <v>571</v>
      </c>
    </row>
    <row r="19" spans="1:6">
      <c r="A19" s="4" t="s">
        <v>572</v>
      </c>
      <c r="B19" s="5" t="n">
        <v>23500</v>
      </c>
      <c r="C19" s="5" t="n">
        <v>20253</v>
      </c>
      <c r="D19" s="5" t="n">
        <v>45133</v>
      </c>
      <c r="E19" s="5" t="n">
        <v>37865</v>
      </c>
    </row>
    <row r="20" spans="1:6">
      <c r="A20" s="3" t="s">
        <v>599</v>
      </c>
    </row>
    <row r="21" spans="1:6">
      <c r="A21" s="4" t="s">
        <v>37</v>
      </c>
      <c r="B21" s="5" t="n">
        <v>61015</v>
      </c>
      <c r="D21" s="5" t="n">
        <v>61015</v>
      </c>
      <c r="F21" s="5" t="n">
        <v>63497</v>
      </c>
    </row>
    <row r="22" spans="1:6">
      <c r="A22" s="4" t="s">
        <v>602</v>
      </c>
    </row>
    <row r="23" spans="1:6">
      <c r="A23" s="3" t="s">
        <v>571</v>
      </c>
    </row>
    <row r="24" spans="1:6">
      <c r="A24" s="4" t="s">
        <v>572</v>
      </c>
      <c r="B24" s="5" t="n">
        <v>64124</v>
      </c>
      <c r="C24" s="7" t="n">
        <v>52400</v>
      </c>
      <c r="D24" s="5" t="n">
        <v>123416</v>
      </c>
      <c r="E24" s="7" t="n">
        <v>98285</v>
      </c>
    </row>
    <row r="25" spans="1:6">
      <c r="A25" s="3" t="s">
        <v>599</v>
      </c>
    </row>
    <row r="26" spans="1:6">
      <c r="A26" s="4" t="s">
        <v>37</v>
      </c>
      <c r="B26" s="7" t="n">
        <v>99202</v>
      </c>
      <c r="D26" s="7" t="n">
        <v>99202</v>
      </c>
      <c r="F26" s="7" t="n">
        <v>163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63"/>
    <col customWidth="1" max="2" min="2" width="20"/>
    <col customWidth="1" max="3" min="3" width="13"/>
    <col customWidth="1" max="4" min="4" width="14"/>
    <col customWidth="1" max="5" min="5" width="21"/>
    <col customWidth="1" max="6" min="6" width="21"/>
    <col customWidth="1" max="7" min="7" width="14"/>
    <col customWidth="1" max="8" min="8" width="21"/>
    <col customWidth="1" max="9" min="9" width="21"/>
    <col customWidth="1" max="10" min="10" width="21"/>
    <col customWidth="1" max="11" min="11" width="13"/>
    <col customWidth="1" max="12" min="12" width="17"/>
    <col customWidth="1" max="13" min="13" width="21"/>
    <col customWidth="1" max="14" min="14" width="16"/>
    <col customWidth="1" max="15" min="15" width="20"/>
    <col customWidth="1" max="16" min="16" width="21"/>
    <col customWidth="1" max="17" min="17" width="21"/>
    <col customWidth="1" max="18" min="18" width="21"/>
  </cols>
  <sheetData>
    <row r="1" spans="1:18">
      <c r="A1" s="1" t="s">
        <v>603</v>
      </c>
      <c r="B1" s="2" t="s">
        <v>604</v>
      </c>
      <c r="C1" s="2" t="s">
        <v>240</v>
      </c>
      <c r="D1" s="2" t="s">
        <v>241</v>
      </c>
      <c r="E1" s="2" t="s">
        <v>256</v>
      </c>
      <c r="F1" s="2" t="s">
        <v>257</v>
      </c>
      <c r="G1" s="2" t="s">
        <v>242</v>
      </c>
      <c r="H1" s="2" t="s">
        <v>256</v>
      </c>
      <c r="I1" s="2" t="s">
        <v>257</v>
      </c>
      <c r="J1" s="2" t="s">
        <v>250</v>
      </c>
      <c r="K1" s="2" t="s">
        <v>240</v>
      </c>
      <c r="L1" s="2" t="s">
        <v>510</v>
      </c>
      <c r="M1" s="2" t="s">
        <v>256</v>
      </c>
      <c r="N1" s="2" t="s">
        <v>605</v>
      </c>
      <c r="O1" s="2" t="s">
        <v>604</v>
      </c>
      <c r="P1" s="2" t="s">
        <v>606</v>
      </c>
      <c r="Q1" s="2" t="s">
        <v>607</v>
      </c>
      <c r="R1" s="2" t="s">
        <v>608</v>
      </c>
    </row>
    <row r="2" spans="1:18">
      <c r="A2" s="3" t="s">
        <v>244</v>
      </c>
    </row>
    <row r="3" spans="1:18">
      <c r="A3" s="4" t="s">
        <v>609</v>
      </c>
      <c r="H3" s="7" t="n">
        <v>1796000</v>
      </c>
    </row>
    <row r="4" spans="1:18">
      <c r="A4" s="4" t="s">
        <v>59</v>
      </c>
      <c r="J4" s="7" t="n">
        <v>13762000</v>
      </c>
    </row>
    <row r="5" spans="1:18">
      <c r="A5" s="4" t="s">
        <v>610</v>
      </c>
      <c r="E5" s="7" t="n">
        <v>555000</v>
      </c>
      <c r="F5" s="7" t="n">
        <v>153000</v>
      </c>
      <c r="H5" s="5" t="n">
        <v>735000</v>
      </c>
      <c r="I5" s="7" t="n">
        <v>296000</v>
      </c>
    </row>
    <row r="6" spans="1:18">
      <c r="A6" s="4" t="s">
        <v>386</v>
      </c>
    </row>
    <row r="7" spans="1:18">
      <c r="A7" s="3" t="s">
        <v>244</v>
      </c>
    </row>
    <row r="8" spans="1:18">
      <c r="A8" s="4" t="s">
        <v>245</v>
      </c>
      <c r="C8" s="4" t="s">
        <v>246</v>
      </c>
      <c r="D8" s="4" t="s">
        <v>246</v>
      </c>
      <c r="G8" s="4" t="s">
        <v>246</v>
      </c>
      <c r="J8" s="4" t="s">
        <v>246</v>
      </c>
      <c r="K8" s="4" t="s">
        <v>246</v>
      </c>
    </row>
    <row r="9" spans="1:18">
      <c r="A9" s="4" t="s">
        <v>247</v>
      </c>
      <c r="N9" s="4" t="s">
        <v>248</v>
      </c>
      <c r="O9" s="4" t="s">
        <v>248</v>
      </c>
    </row>
    <row r="10" spans="1:18">
      <c r="A10" s="4" t="s">
        <v>59</v>
      </c>
      <c r="F10" s="5" t="n">
        <v>14171000</v>
      </c>
      <c r="I10" s="5" t="n">
        <v>14171000</v>
      </c>
      <c r="J10" s="7" t="n">
        <v>13762000</v>
      </c>
      <c r="O10" s="7" t="n">
        <v>14458000</v>
      </c>
      <c r="P10" s="7" t="n">
        <v>14489000</v>
      </c>
      <c r="Q10" s="7" t="n">
        <v>13370000</v>
      </c>
      <c r="R10" s="7" t="n">
        <v>13310000</v>
      </c>
    </row>
    <row r="11" spans="1:18">
      <c r="A11" s="4" t="s">
        <v>611</v>
      </c>
      <c r="L11" s="12" t="n">
        <v>20451</v>
      </c>
      <c r="M11" s="7" t="n">
        <v>6185000</v>
      </c>
      <c r="N11" s="12" t="n">
        <v>9610</v>
      </c>
      <c r="O11" s="5" t="n">
        <v>3092000</v>
      </c>
    </row>
    <row r="12" spans="1:18">
      <c r="A12" s="4" t="s">
        <v>612</v>
      </c>
    </row>
    <row r="13" spans="1:18">
      <c r="A13" s="3" t="s">
        <v>244</v>
      </c>
    </row>
    <row r="14" spans="1:18">
      <c r="A14" s="4" t="s">
        <v>609</v>
      </c>
      <c r="B14" s="7" t="n">
        <v>1500000</v>
      </c>
    </row>
    <row r="15" spans="1:18">
      <c r="A15" s="4" t="s">
        <v>613</v>
      </c>
      <c r="B15" s="7" t="n">
        <v>10400000</v>
      </c>
    </row>
    <row r="16" spans="1:18">
      <c r="A16" s="4" t="s">
        <v>614</v>
      </c>
      <c r="O16" s="5" t="n">
        <v>31453000</v>
      </c>
    </row>
    <row r="17" spans="1:18">
      <c r="A17" s="4" t="s">
        <v>615</v>
      </c>
      <c r="O17" s="7" t="n">
        <v>-16995000</v>
      </c>
    </row>
    <row r="18" spans="1:18">
      <c r="A18" s="4" t="s">
        <v>616</v>
      </c>
    </row>
    <row r="19" spans="1:18">
      <c r="A19" s="3" t="s">
        <v>244</v>
      </c>
    </row>
    <row r="20" spans="1:18">
      <c r="A20" s="4" t="s">
        <v>617</v>
      </c>
      <c r="L20" s="4" t="s">
        <v>618</v>
      </c>
      <c r="M20" s="4" t="s">
        <v>618</v>
      </c>
    </row>
    <row r="21" spans="1:18">
      <c r="A21" s="4" t="s">
        <v>619</v>
      </c>
      <c r="J21" s="7" t="n">
        <v>7952000</v>
      </c>
      <c r="M21" s="7" t="n">
        <v>9108000</v>
      </c>
    </row>
    <row r="22" spans="1:18">
      <c r="A22" s="4" t="s">
        <v>610</v>
      </c>
      <c r="E22" s="7" t="n">
        <v>555000</v>
      </c>
      <c r="F22" s="7" t="n">
        <v>153000</v>
      </c>
      <c r="H22" s="7" t="n">
        <v>735000</v>
      </c>
      <c r="I22" s="7" t="n">
        <v>29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74</v>
      </c>
      <c r="D1" s="2" t="s">
        <v>1</v>
      </c>
    </row>
    <row r="2" spans="1:5">
      <c r="B2" s="2" t="s">
        <v>2</v>
      </c>
      <c r="C2" s="2" t="s">
        <v>75</v>
      </c>
      <c r="D2" s="2" t="s">
        <v>2</v>
      </c>
      <c r="E2" s="2" t="s">
        <v>75</v>
      </c>
    </row>
    <row r="3" spans="1:5">
      <c r="A3" s="4" t="s">
        <v>621</v>
      </c>
      <c r="D3" s="7" t="n">
        <v>13762</v>
      </c>
    </row>
    <row r="4" spans="1:5">
      <c r="A4" s="4" t="s">
        <v>89</v>
      </c>
      <c r="B4" s="7" t="n">
        <v>-100</v>
      </c>
      <c r="C4" s="7" t="n">
        <v>-576</v>
      </c>
      <c r="D4" s="5" t="n">
        <v>-130</v>
      </c>
      <c r="E4" s="7" t="n">
        <v>-1706</v>
      </c>
    </row>
    <row r="5" spans="1:5">
      <c r="A5" s="4" t="s">
        <v>386</v>
      </c>
    </row>
    <row r="6" spans="1:5">
      <c r="A6" s="4" t="s">
        <v>621</v>
      </c>
      <c r="B6" s="5" t="n">
        <v>14489</v>
      </c>
      <c r="C6" s="5" t="n">
        <v>13370</v>
      </c>
      <c r="D6" s="5" t="n">
        <v>13762</v>
      </c>
      <c r="E6" s="5" t="n">
        <v>13310</v>
      </c>
    </row>
    <row r="7" spans="1:5">
      <c r="A7" s="4" t="s">
        <v>89</v>
      </c>
      <c r="B7" s="5" t="n">
        <v>-100</v>
      </c>
      <c r="C7" s="5" t="n">
        <v>-576</v>
      </c>
      <c r="D7" s="5" t="n">
        <v>-130</v>
      </c>
      <c r="E7" s="5" t="n">
        <v>-1706</v>
      </c>
    </row>
    <row r="8" spans="1:5">
      <c r="A8" s="4" t="s">
        <v>101</v>
      </c>
      <c r="B8" s="5" t="n">
        <v>69</v>
      </c>
      <c r="C8" s="5" t="n">
        <v>1377</v>
      </c>
      <c r="D8" s="5" t="n">
        <v>826</v>
      </c>
      <c r="E8" s="5" t="n">
        <v>2567</v>
      </c>
    </row>
    <row r="9" spans="1:5">
      <c r="A9" s="4" t="s">
        <v>622</v>
      </c>
      <c r="B9" s="5" t="n">
        <v>-31</v>
      </c>
      <c r="C9" s="5" t="n">
        <v>801</v>
      </c>
      <c r="D9" s="5" t="n">
        <v>696</v>
      </c>
      <c r="E9" s="5" t="n">
        <v>861</v>
      </c>
    </row>
    <row r="10" spans="1:5">
      <c r="A10" s="4" t="s">
        <v>623</v>
      </c>
      <c r="B10" s="7" t="n">
        <v>-14458</v>
      </c>
      <c r="D10" s="7" t="n">
        <v>-14458</v>
      </c>
    </row>
    <row r="11" spans="1:5">
      <c r="A11" s="4" t="s">
        <v>624</v>
      </c>
      <c r="C11" s="7" t="n">
        <v>14171</v>
      </c>
      <c r="E11" s="7" t="n">
        <v>141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88</v>
      </c>
      <c r="B4" s="7" t="n">
        <v>18092</v>
      </c>
      <c r="C4" s="7" t="n">
        <v>17104</v>
      </c>
    </row>
    <row r="5" spans="1:3">
      <c r="A5" s="3" t="s">
        <v>112</v>
      </c>
    </row>
    <row r="6" spans="1:3">
      <c r="A6" s="4" t="s">
        <v>113</v>
      </c>
      <c r="B6" s="5" t="n">
        <v>10538</v>
      </c>
      <c r="C6" s="5" t="n">
        <v>9606</v>
      </c>
    </row>
    <row r="7" spans="1:3">
      <c r="A7" s="4" t="s">
        <v>114</v>
      </c>
      <c r="B7" s="5" t="n">
        <v>3200</v>
      </c>
      <c r="C7" s="5" t="n">
        <v>1725</v>
      </c>
    </row>
    <row r="8" spans="1:3">
      <c r="A8" s="4" t="s">
        <v>47</v>
      </c>
      <c r="B8" s="5" t="n">
        <v>5450</v>
      </c>
      <c r="C8" s="5" t="n">
        <v>548</v>
      </c>
    </row>
    <row r="9" spans="1:3">
      <c r="A9" s="4" t="s">
        <v>115</v>
      </c>
      <c r="B9" s="5" t="n">
        <v>-735</v>
      </c>
      <c r="C9" s="5" t="n">
        <v>-296</v>
      </c>
    </row>
    <row r="10" spans="1:3">
      <c r="A10" s="4" t="s">
        <v>116</v>
      </c>
      <c r="B10" s="5" t="n">
        <v>-4</v>
      </c>
      <c r="C10" s="5" t="n">
        <v>-188</v>
      </c>
    </row>
    <row r="11" spans="1:3">
      <c r="A11" s="4" t="s">
        <v>117</v>
      </c>
      <c r="B11" s="5" t="n">
        <v>4065</v>
      </c>
      <c r="C11" s="5" t="n">
        <v>2888</v>
      </c>
    </row>
    <row r="12" spans="1:3">
      <c r="A12" s="4" t="s">
        <v>118</v>
      </c>
      <c r="B12" s="5" t="n">
        <v>-758</v>
      </c>
    </row>
    <row r="13" spans="1:3">
      <c r="A13" s="4" t="s">
        <v>119</v>
      </c>
      <c r="B13" s="5" t="n">
        <v>2347</v>
      </c>
    </row>
    <row r="14" spans="1:3">
      <c r="A14" s="3" t="s">
        <v>120</v>
      </c>
    </row>
    <row r="15" spans="1:3">
      <c r="A15" s="4" t="s">
        <v>121</v>
      </c>
      <c r="B15" s="5" t="n">
        <v>-13494</v>
      </c>
      <c r="C15" s="5" t="n">
        <v>-28536</v>
      </c>
    </row>
    <row r="16" spans="1:3">
      <c r="A16" s="4" t="s">
        <v>29</v>
      </c>
      <c r="B16" s="5" t="n">
        <v>-6739</v>
      </c>
      <c r="C16" s="5" t="n">
        <v>-2448</v>
      </c>
    </row>
    <row r="17" spans="1:3">
      <c r="A17" s="4" t="s">
        <v>122</v>
      </c>
      <c r="B17" s="5" t="n">
        <v>-4174</v>
      </c>
      <c r="C17" s="5" t="n">
        <v>-5388</v>
      </c>
    </row>
    <row r="18" spans="1:3">
      <c r="A18" s="4" t="s">
        <v>41</v>
      </c>
      <c r="B18" s="5" t="n">
        <v>11675</v>
      </c>
      <c r="C18" s="5" t="n">
        <v>19430</v>
      </c>
    </row>
    <row r="19" spans="1:3">
      <c r="A19" s="4" t="s">
        <v>123</v>
      </c>
      <c r="B19" s="5" t="n">
        <v>-2442</v>
      </c>
      <c r="C19" s="5" t="n">
        <v>3349</v>
      </c>
    </row>
    <row r="20" spans="1:3">
      <c r="A20" s="4" t="s">
        <v>124</v>
      </c>
      <c r="B20" s="5" t="n">
        <v>27021</v>
      </c>
      <c r="C20" s="5" t="n">
        <v>17794</v>
      </c>
    </row>
    <row r="21" spans="1:3">
      <c r="A21" s="3" t="s">
        <v>125</v>
      </c>
    </row>
    <row r="22" spans="1:3">
      <c r="A22" s="4" t="s">
        <v>126</v>
      </c>
      <c r="B22" s="5" t="n">
        <v>-15167</v>
      </c>
      <c r="C22" s="5" t="n">
        <v>-12006</v>
      </c>
    </row>
    <row r="23" spans="1:3">
      <c r="A23" s="4" t="s">
        <v>127</v>
      </c>
      <c r="B23" s="5" t="n">
        <v>20</v>
      </c>
      <c r="C23" s="5" t="n">
        <v>354</v>
      </c>
    </row>
    <row r="24" spans="1:3">
      <c r="A24" s="4" t="s">
        <v>128</v>
      </c>
      <c r="B24" s="5" t="n">
        <v>-77538</v>
      </c>
    </row>
    <row r="25" spans="1:3">
      <c r="A25" s="4" t="s">
        <v>129</v>
      </c>
      <c r="B25" s="5" t="n">
        <v>-92685</v>
      </c>
      <c r="C25" s="5" t="n">
        <v>-11652</v>
      </c>
    </row>
    <row r="26" spans="1:3">
      <c r="A26" s="3" t="s">
        <v>130</v>
      </c>
    </row>
    <row r="27" spans="1:3">
      <c r="A27" s="4" t="s">
        <v>131</v>
      </c>
      <c r="B27" s="5" t="n">
        <v>-1796</v>
      </c>
    </row>
    <row r="28" spans="1:3">
      <c r="A28" s="4" t="s">
        <v>132</v>
      </c>
      <c r="B28" s="5" t="n">
        <v>84000</v>
      </c>
    </row>
    <row r="29" spans="1:3">
      <c r="A29" s="4" t="s">
        <v>133</v>
      </c>
      <c r="B29" s="5" t="n">
        <v>-19000</v>
      </c>
    </row>
    <row r="30" spans="1:3">
      <c r="A30" s="4" t="s">
        <v>134</v>
      </c>
      <c r="B30" s="5" t="n">
        <v>1901</v>
      </c>
      <c r="C30" s="5" t="n">
        <v>11800</v>
      </c>
    </row>
    <row r="31" spans="1:3">
      <c r="A31" s="4" t="s">
        <v>135</v>
      </c>
      <c r="B31" s="5" t="n">
        <v>-6174</v>
      </c>
      <c r="C31" s="5" t="n">
        <v>-15611</v>
      </c>
    </row>
    <row r="32" spans="1:3">
      <c r="A32" s="4" t="s">
        <v>136</v>
      </c>
      <c r="B32" s="5" t="n">
        <v>-61</v>
      </c>
    </row>
    <row r="33" spans="1:3">
      <c r="A33" s="4" t="s">
        <v>137</v>
      </c>
      <c r="B33" s="5" t="n">
        <v>-2207</v>
      </c>
      <c r="C33" s="5" t="n">
        <v>-1384</v>
      </c>
    </row>
    <row r="34" spans="1:3">
      <c r="A34" s="4" t="s">
        <v>138</v>
      </c>
      <c r="B34" s="5" t="n">
        <v>56663</v>
      </c>
      <c r="C34" s="5" t="n">
        <v>-5195</v>
      </c>
    </row>
    <row r="35" spans="1:3">
      <c r="A35" s="4" t="s">
        <v>139</v>
      </c>
      <c r="B35" s="5" t="n">
        <v>2832</v>
      </c>
      <c r="C35" s="5" t="n">
        <v>-24</v>
      </c>
    </row>
    <row r="36" spans="1:3">
      <c r="A36" s="4" t="s">
        <v>140</v>
      </c>
      <c r="B36" s="5" t="n">
        <v>-6169</v>
      </c>
      <c r="C36" s="5" t="n">
        <v>923</v>
      </c>
    </row>
    <row r="37" spans="1:3">
      <c r="A37" s="4" t="s">
        <v>141</v>
      </c>
      <c r="B37" s="5" t="n">
        <v>50389</v>
      </c>
      <c r="C37" s="5" t="n">
        <v>54361</v>
      </c>
    </row>
    <row r="38" spans="1:3">
      <c r="A38" s="4" t="s">
        <v>142</v>
      </c>
      <c r="B38" s="5" t="n">
        <v>44220</v>
      </c>
      <c r="C38" s="5" t="n">
        <v>55284</v>
      </c>
    </row>
    <row r="39" spans="1:3">
      <c r="A39" s="3" t="s">
        <v>143</v>
      </c>
    </row>
    <row r="40" spans="1:3">
      <c r="A40" s="4" t="s">
        <v>144</v>
      </c>
      <c r="B40" s="5" t="n">
        <v>2755</v>
      </c>
      <c r="C40" s="5" t="n">
        <v>3015</v>
      </c>
    </row>
    <row r="41" spans="1:3">
      <c r="A41" s="4" t="s">
        <v>145</v>
      </c>
      <c r="B41" s="7" t="n">
        <v>3424</v>
      </c>
      <c r="C41" s="5" t="n">
        <v>1733</v>
      </c>
    </row>
    <row r="42" spans="1:3">
      <c r="A42" s="3" t="s">
        <v>146</v>
      </c>
    </row>
    <row r="43" spans="1:3">
      <c r="A43" s="4" t="s">
        <v>147</v>
      </c>
      <c r="C43" s="7" t="n">
        <v>21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8:28:37Z</dcterms:created>
  <dcterms:modified xmlns:dcterms="http://purl.org/dc/terms/" xmlns:xsi="http://www.w3.org/2001/XMLSchema-instance" xsi:type="dcterms:W3CDTF">2017-08-02T18:28:37Z</dcterms:modified>
</cp:coreProperties>
</file>